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ash " sheetId="5" r:id="rId5"/>
    <s:sheet name="Basis of Presentation" sheetId="6" r:id="rId6"/>
    <s:sheet name="Nature of Operations" sheetId="7" r:id="rId7"/>
    <s:sheet name="Going Concern" sheetId="8" r:id="rId8"/>
    <s:sheet name="Summary of Significant Accounti" sheetId="9" r:id="rId9"/>
    <s:sheet name="Debt &amp; Accounts Payables" sheetId="10" r:id="rId10"/>
    <s:sheet name="Equity and Stockholders' Equity" sheetId="11" r:id="rId11"/>
    <s:sheet name="Related Party Transactions" sheetId="12" r:id="rId12"/>
    <s:sheet name="Commitments and Contingencies" sheetId="13" r:id="rId13"/>
    <s:sheet name="Subsequent Events" sheetId="14" r:id="rId14"/>
    <s:sheet name="Summary of Significant Accoun15" sheetId="15" r:id="rId15"/>
    <s:sheet name="Summary of Significant Accoun16" sheetId="16" r:id="rId16"/>
    <s:sheet name="Debt &amp; Accounts Payables (Table" sheetId="17" r:id="rId17"/>
    <s:sheet name="Nature of Operations (Details N" sheetId="18" r:id="rId18"/>
    <s:sheet name="Going Concern (Details Narrativ"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Debt &amp; Accounts Payables (Detai" sheetId="28" r:id="rId28"/>
    <s:sheet name="Debt &amp; Accounts Payables - Sche" sheetId="29" r:id="rId29"/>
    <s:sheet name="Debt &amp; Accounts Payables - Sc30" sheetId="30" r:id="rId30"/>
    <s:sheet name="Debt &amp; Accounts Payables - Sc31" sheetId="31" r:id="rId31"/>
    <s:sheet name="Debt &amp; Accounts Payables - Sc32" sheetId="32" r:id="rId32"/>
    <s:sheet name="Debt &amp; Accounts Payables - Sc33" sheetId="33" r:id="rId33"/>
    <s:sheet name="Debt &amp; Accounts Payables - Summ" sheetId="34" r:id="rId34"/>
    <s:sheet name="Equity and Stockholders' Equi35" sheetId="35" r:id="rId35"/>
    <s:sheet name="Related Party Transactions (Det" sheetId="36" r:id="rId36"/>
    <s:sheet name="Commitments and Contingencies (" sheetId="37" r:id="rId37"/>
    <s:sheet name="Subsequent Events (Deatils Narr" sheetId="38" r:id="rId38"/>
  </s:sheets>
  <s:definedNames/>
  <s:calcPr calcId="124519" calcMode="auto" fullCalcOnLoad="1"/>
</s:workbook>
</file>

<file path=xl/sharedStrings.xml><?xml version="1.0" encoding="utf-8"?>
<sst xmlns="http://schemas.openxmlformats.org/spreadsheetml/2006/main" uniqueCount="570">
  <si>
    <t>Document and Entity Information - shares</t>
  </si>
  <si>
    <t>9 Months Ended</t>
  </si>
  <si>
    <t>Sep. 30, 2015</t>
  </si>
  <si>
    <t>Nov. 04, 2015</t>
  </si>
  <si>
    <t>Document And Entity Information</t>
  </si>
  <si>
    <t>Entity Registrant Name</t>
  </si>
  <si>
    <t>GLOBAL EQUITY INTERNATIONAL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GEQU</t>
  </si>
  <si>
    <t>Document Fiscal Period Focus</t>
  </si>
  <si>
    <t>Q3</t>
  </si>
  <si>
    <t>Document Fiscal Year Focus</t>
  </si>
  <si>
    <t>Consolidated Balance Sheets - USD ($)</t>
  </si>
  <si>
    <t>Dec. 31, 2014</t>
  </si>
  <si>
    <t>Current Assets</t>
  </si>
  <si>
    <t>Cash</t>
  </si>
  <si>
    <t>Accounts receivable</t>
  </si>
  <si>
    <t xml:space="preserve"> </t>
  </si>
  <si>
    <t>Prepaids</t>
  </si>
  <si>
    <t>Other current assets</t>
  </si>
  <si>
    <t>Loans receivable</t>
  </si>
  <si>
    <t>Total current assets</t>
  </si>
  <si>
    <t>Investments, cost</t>
  </si>
  <si>
    <t>Fixed assets, net</t>
  </si>
  <si>
    <t>Total assets</t>
  </si>
  <si>
    <t>Current Liabilities</t>
  </si>
  <si>
    <t>Accounts payable and accrued liabilities</t>
  </si>
  <si>
    <t>Accounts payable and accrued liabilities - related parties</t>
  </si>
  <si>
    <t>Deferred revenue</t>
  </si>
  <si>
    <t>Loans payable - related parties</t>
  </si>
  <si>
    <t>Accrued interest</t>
  </si>
  <si>
    <t>Loans payable - net of unamortized issue costs and discount of $29,167 and $0, respectively</t>
  </si>
  <si>
    <t>Convertible notes payable - net of unamortized discount of $0 and $87,064, respectively</t>
  </si>
  <si>
    <t>Embedded conversion option derivative liabilities</t>
  </si>
  <si>
    <t>Total current liabilities</t>
  </si>
  <si>
    <t>Long term liabilities</t>
  </si>
  <si>
    <t>Convertible loan payable - related party - net of unamortized discount of $0 and $268,189, respectively</t>
  </si>
  <si>
    <t>Embedded conversion option derivative liabilities - related party notes</t>
  </si>
  <si>
    <t>Total liabilities</t>
  </si>
  <si>
    <t>Redeemable Series A, Convertible Preferred Stock: 5,000,000 shares authorized; 0 and 1,983,332 issued and outstanding, respectively.</t>
  </si>
  <si>
    <t>Stockholders' Deficit</t>
  </si>
  <si>
    <t>Common stock: 1,000,000,000 shares authorized; $0.001 par value 771,523,183 and 36,271,148 shares issued and outstanding, respectively.</t>
  </si>
  <si>
    <t>Additional paid in capital</t>
  </si>
  <si>
    <t>Stock payable</t>
  </si>
  <si>
    <t>Accumulated deficit</t>
  </si>
  <si>
    <t>Other comprehensive gain</t>
  </si>
  <si>
    <t>Total stockholders' deficit</t>
  </si>
  <si>
    <t>Total liabilities, redeemable preferred stock &amp; stockholders' deficit</t>
  </si>
  <si>
    <t>Consolidated Balance Sheets (Parenthetical) - USD ($)</t>
  </si>
  <si>
    <t>Unamortization of debt discount, payable</t>
  </si>
  <si>
    <t>Redeemable Series A - Convertible Preferred Stock, shares authorized</t>
  </si>
  <si>
    <t>Redeemable Series A - Convertible Preferred Stock, shares issued</t>
  </si>
  <si>
    <t>Redeemable Series A - Convertible Preferred Stock, shares outstanding</t>
  </si>
  <si>
    <t>Common stock, shares authorized</t>
  </si>
  <si>
    <t>Common stock, par value</t>
  </si>
  <si>
    <t>Common stock, shares issued</t>
  </si>
  <si>
    <t>Common stock, shares outstanding</t>
  </si>
  <si>
    <t>Convertible Loans Payable Short Term [Member]</t>
  </si>
  <si>
    <t>Related Parties Convertible Loans Payable Long Term [Member]</t>
  </si>
  <si>
    <t>Consolidated Statement of Operations (Unaudited) - USD ($)</t>
  </si>
  <si>
    <t>3 Months Ended</t>
  </si>
  <si>
    <t>Sep. 30, 2014</t>
  </si>
  <si>
    <t>Income Statement [Abstract]</t>
  </si>
  <si>
    <t>Revenue - Clients</t>
  </si>
  <si>
    <t>Revenue - Related party clients</t>
  </si>
  <si>
    <t>Total revenue</t>
  </si>
  <si>
    <t>General and administrative expenses</t>
  </si>
  <si>
    <t>Salaries</t>
  </si>
  <si>
    <t>Professional services</t>
  </si>
  <si>
    <t>Depreciation</t>
  </si>
  <si>
    <t>Total operating expenses</t>
  </si>
  <si>
    <t>Net income / (loss) from operations</t>
  </si>
  <si>
    <t>Other income (expense):</t>
  </si>
  <si>
    <t>Interest expense</t>
  </si>
  <si>
    <t>Finance Charges</t>
  </si>
  <si>
    <t>Amortization of debt discount</t>
  </si>
  <si>
    <t>Loss on derivative liability</t>
  </si>
  <si>
    <t>Loss on conversion of notes</t>
  </si>
  <si>
    <t>Gain on settlement of debt</t>
  </si>
  <si>
    <t>Gain on debt extinguishment</t>
  </si>
  <si>
    <t>Bad debt expense</t>
  </si>
  <si>
    <t>Exchange rate loss</t>
  </si>
  <si>
    <t>Total other income (expense)</t>
  </si>
  <si>
    <t>Net income (loss)</t>
  </si>
  <si>
    <t>Weighted average number of common shares outstanding - basic &amp; dilutive</t>
  </si>
  <si>
    <t>Net income (loss) per common share - basic &amp; dilutive</t>
  </si>
  <si>
    <t>Consolidated Statement of Cash Flows (Unaudited) - USD ($)</t>
  </si>
  <si>
    <t>Cash flows from operating activities</t>
  </si>
  <si>
    <t>Net loss</t>
  </si>
  <si>
    <t>Adjustments to reconcile net loss to net cash provided by (used in) operating activities</t>
  </si>
  <si>
    <t>Common stock issued for services rendered</t>
  </si>
  <si>
    <t>Common stock issued for interest</t>
  </si>
  <si>
    <t>Securities received as payment for services</t>
  </si>
  <si>
    <t>Loss on derivate liability - Notes payable</t>
  </si>
  <si>
    <t>Bad debts</t>
  </si>
  <si>
    <t>Changes in operating assets and liabilities:</t>
  </si>
  <si>
    <t>Accounts payable - related parties</t>
  </si>
  <si>
    <t>Net cash used in operating activities:</t>
  </si>
  <si>
    <t>Cash Flows used in investing activities:</t>
  </si>
  <si>
    <t>Office furniture and equiment, net</t>
  </si>
  <si>
    <t>Net cash used in investing activities</t>
  </si>
  <si>
    <t>Cash flows from financing activities:</t>
  </si>
  <si>
    <t>Proceeds from loans - related parties</t>
  </si>
  <si>
    <t>Proceeds from notes payable</t>
  </si>
  <si>
    <t>Repayment of notes payable</t>
  </si>
  <si>
    <t>Net cash provided by financing activities</t>
  </si>
  <si>
    <t>Net decrease in cash</t>
  </si>
  <si>
    <t>Effect of Exchange Rates o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Notes payable and interest converted into shares</t>
  </si>
  <si>
    <t>Debt discount and issuance costs recorded on notes payable</t>
  </si>
  <si>
    <t>Accounts payable and accrued salaries settled in shares</t>
  </si>
  <si>
    <t>Basis of Presentation</t>
  </si>
  <si>
    <t>Organization, Consolidation and Presentation of Financial Statements [Abstract]</t>
  </si>
  <si>
    <t>Note 1 -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disclosures necessary for a comprehensive presentation of consolidated financial position,
results of operations, or cash flows. It is managements opinion, however, that all material adjustments (consisting of normal
recurring adjustments) have been made which are necessary for a fair consolidated financial statements presentation. The unaudited interim consolidated financial
statements should be read in conjunction with the Companys Annual Report on Form 10-K, which contains the audited consolidated
financial statements and notes thereto, together with the Managements Discussion and Analysis, for the year ended December
31, 2014. The interim results for the period ended September 30, 2015 are not necessarily indicative of results for the full fiscal
year.</t>
  </si>
  <si>
    <t>Nature of Operations</t>
  </si>
  <si>
    <t>Note 2 - Nature of Operations Global Equity Partners, Plc. (GEP),
a private company, was organized under the laws of the Republic of Seychelles on September 2, 2009. Global Equity International
Inc. (the Company or GEI), a reporting company since June 21, 2012, was organized under the laws of
the state of Nevada on October 1, 2010.On November 15, 2010, GEP executed a reverse recapitalization with GEI. On August 22, 2014,
we formed a Dubai subsidiary of Global Equity Partners Plc. called GE Professionals DMCC. Global Equity Partners Plc. is the parent
company of its 100% subsidiary GE Professionals DMCC (Dubai). Revenue is generated from business consulting
services, introduction fees, and equity participation.</t>
  </si>
  <si>
    <t>Going Concern</t>
  </si>
  <si>
    <t>Note 3 - Going Concern As reflected in the accompanying consolidated
financial statements, the Company had a net loss of $190,289 and net cash used in operations of $120,366 for the nine months ended
September 30, 2015; and a working capital deficit of $1,615,578 and stockholders deficit of $48,712 as of September 30,
2015. These factors raise substantial doubt about the Companys ability to continue as a going concern. The ability of the Company to continue its
operations is dependent on Managements plans, which include the raising of capital through non-convertible debt and/or equity
markets, until such time that funds provided by operations are sufficient to fund working capital requirements. The Company may
need to incur liabilities with certain related parties to sustain the Companys existence. The Company expects to expend funds to implement
a marketing program to increase awareness of its business model, which includes, but is not limited to, acquisition of private
companies, with the intention of taking those companies public on recognized stock exchanges around the globe and possibly dual
listing some of its clients on foreign stock exchanges. In the event that operating cash flows are slowed or nonexistent, the Company
plans to reduce its overhead wherever possible. Depending upon market conditions, the Company
may not be successful in raising sufficient additional capital to achieve its business objectives. In such event, the business,
prospects, financial condition, and results of operations could be materially adversely affected; hence there is substantial doubt
about the Companys ability to continue as a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4 - Summary of Significant Accounting
Policies Principles of Consolidation Global Equity International Inc. is the parent
company of its 100% subsidiary Global Equity Partners Plc and Global Equity Partners Plc. is the parent company of its 100% subsidiary,
GE Professionals DMCC (Dubai). All significant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 confirming events. Accordingly, the actual results could differ from
those estimates. Significant estimates in the accompanying financial statements include allowance for doubtful accounts and loans,
estimates of fair value of securities received for services, estimates of fair value of securities held, depreciation of fixed
assets, derivative valuations and valuations for non-cash equity grants. 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 Cash The Company considers all highly liquid investments
with an original maturity of three months or less to be cash equivalents. At September 30, 2015 and at December 31, 2014, respectively;
the Company had no cash equivalents. 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Foreign currency policy The Companys accounting policies related
to the consolidation and accounting for foreign operations are as follows: The accompanying consolidated financial statements are
presented in U.S. dollars. The functional currency of the Companys Dubai subsidiary is the Arab Emirates Dirham (AED).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our stockholders equity (deficit) as Accumulated other comprehensive income
(loss).Since the AED is tagged to the U.S. dollar, translation gains and losses are always de minimis For the three and nine months ended September
30, 2015 and for the year ended December 31, 2014, our functional and operational currency was the U.S. Dollar. Investments (A) Classification of Securities Marketable Securities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ny unrealized gains and losses are reported
as a component of other comprehensive income (loss). Realized gains (losses) are computed on a specific identification basis and
are reflected in the statement of operations. Cost Method Investments Securities that are not classified as marketable
securities are accounted for under the cost method. These securities are recorded at their original cost basis and are subject
to impairment testing. At June 30, 2013, the Company had investments
in securities of two different companies, having a cost of $163,000 that was treated as a cost method investment. The value of
the cost method investment pertains to the receipt of 9.2% of the common stock in a private company in which the best evidence
of value was the services rendered and a further 9.86% of the common stock in another private company in which the best evidence
of value was the services rendered. At June 30, 2013, there were identifiable events
or changes in circumstances that had a significant adverse effect on the value of one of the investments; hence, the Company impaired
$160,000 of the investments. At June 30, 2013, the Company received
2,000,000 shares from a private company and client having a cost of $2,000 that is treated as a cost method investment. The value
of the cost method investment pertains to the receipt of 8.55% of the common stock in a private company in which the best evidence
of value was the services rendered. At December 31, 2014, there were identifiable
events or changes in circumstances that had a significant adverse effect on the value of one of the investments; hence, the Company
impaired $2,000 of the investments. On April 28, 2015, the Company received
3,460,000 common shares from a private company and client having a fair market value of $865,000 that is treated as a cost method
investment. The value of the cost method investment pertains to the receipt of 9.09% of the common stock in a private company in
which the best evidence of value was the last available price at which shares were sold in a private placement. On April 28, 2015,
the Company received 500,000 preferred shares from the same private company and client having a fair market value of $500 that
is treated as a cost method investment. The value of the cost method investment pertains to the receipt of 10% of the preferred
stock in this private company in which the best evidence of value was the services rendered. On September 24, 2015, the Company received
4,500,000 common shares from a private company and client having a fair market value of $675,000 that is treated as a cost method
investment. The value of the cost method investment pertains to the receipt of 5% of the common stock in a private company in which
the best evidence of value was based on the net asset value of the private company. On September 24, 2015, the Company also received
450,000 preferred shares from the same private company and client having a fair market value of $450 that is treated as a cost
method investment. The value of the cost method investment pertains to the receipt of the preferred stock (10% of 4,500,000 common
shares received) in this private company in which the best evidence of value was the services rendered. (B) Other than Temporary Impairment The Company reviews its equity investment
portfolio for any unrealized losses that would be deemed other than 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did not record any permanent impairment during the nine months ended September
30, 2015 and 2014. Fixed Assets Fixed assets are to be stated at cost
of acquisition less accumulated depreciation. Depreciation is provided based on estimated useful lives of the assets. Cost of improvements
that substantially extend the useful lives of assets can be capitalized. Repairs and maintenance expenses are to be charged to
expense when incurred. In case of sale or disposal of an asset, the cost and related accumulated depreciation are removed from
the consolidated financial statements.
09/30/2015 12/31/2014 Useful Life
Furniture and Equipment $ 37,203 $ 36,095 3 to 5 years
Accumulated depreciation $ (14,287 ) $ (5,871 )
Net fixed assets $ 22,916 $ 30,224 Depreciation expense for the nine months
ended September 30, 2015 and September 30, 2014, was $8,416and $1,630, respectively. 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to interest expense over the life of the debt. Debt issue costs and debt discount The Company may pay debt issue costs, and record
financing costs and debt discounts in connection with raising funds through the issuance of debt whether convertible or not. These
costs are amortized over the life of the debt to interest expense. If a conversion of the underlying debt occurs, a proportionate
share of the unamortized amounts is immediately expensed. Original issue discount For certain debt issued whether convertible
or not, the Company provides the debt holder with an original issue discount. The original issue discount is recorded to debt discount,
reducing the face amount of the note and is amortized to interest expense over the life of the debt.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At September 30, 2015, the Company had no derivative liability
balance. Revenue Recognition We recognize revenue from the services we provide
in accordance with ASC Topic 605, Revenue Recognition We receive consideration in the form of cash
and/or securities. We recognize cash consideration as revenues
as the services are performed either on a pro rata basis or on a stage of completion basis. Securities received as consideration
are typically earned at a point in time when the specified event occurs and the securities are issued to us. Therefore, we measure
and recognize these securities received at fair value on the date of receipt. All revenues are generated from clients
whose operations are based outside of the United States. At September 30, 2015 and December 31,
2014, the Company had the following concentrations of accounts receivables with customers:
Customer September 30, 2015 December 31, 2014
ACI 0 % 100 % For the nine months ended September
30, 2015 and 2014, the Company had the following concentrations of revenues with customers:
Customer September 30, 2015 September 30, 2014
STV 0 % 7.25 %
PCI 0 % 8.70 %
YMD 0 % 7.25 %
IOA 0 % 7.25 %
DSI 0 % 24.35 %
SAC 2.62 % 16.23 %
MHB 1.31 % 28.99 %
TAM 2.62 % 0 %
EER 1.31 % 0 %
MGP 2.62 % 0 %
UNI 8.84 % 0 %
DUO 43.11 % 0 %
PDI 33.27 % 0 %
ALP 4.29 % 0 %
100 % 100 % During the nine months ended September
30, 2015, the Company received $1,540,950 in equity securities in two private companies in exchange for services performed. The
valuation of one company was based on 3,460,000 common shares valued at $0.25 per share, based on a contemporaneous private placement
of the customers shares and 500,000 preferred shares of the same company valued at $0.001 per share. The valuation of other
company was based on 4,500,000 common shares valued at $0.15 per share, based on net asset value of the company and 450,000 preferred
shares of the same company valued at $0.001 per share. The Company currently holds the following
common equity securities in private and also reporting companies:
Company No. of Shares Status
M1 Lux AG 2,000,000 Private Company
Monkey Rock Group Inc. 1,500,000 Reporting Company  OTC
Voz Mobile Cloud Limited 3,200,000 Private Company
Arrow Cars International Inc. 3,000,000 Reporting Company  OTC
Direct Security Integration Inc. 400,000 Private Company
Duo World Inc. 3,460,000 Private Company
Primesite Developments Inc. 4,500,000 Private Company
18,060,000 The Company currently holds the following
preferred equity securities:
Company No. of Shares Status
Duo World Inc. 500,000 Private Company
Primesite Developments Inc. 450,000 Private Company
950,000 Deferred Revenue Deferred revenue represents fees that
have been received by the Company for requested services that have not been completed. During the nine months ending on September
30, 2015, the Company further recognized $783,000 as deferred revenue, making total deferred revenue balance of $1,245,015.As at
September 30, 2015, the Company recognized $745,015 of deferred revenue as revenue, leaving the deferred revenue balance of $500,000
(which includes $250,000 of deferred revenue received during the years ended 2013 and 2014.) 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s, excluding restricted
stock, are valued using a Black-Scholes pricing model. Share based payment awards issued to non-employees for services rendered
are recorded at either the fair value of the services rendered or the fair value of the share-based payment, whichever is more
readily determinable as of the measurement date. Amounts received prior to the measurement date are adjusted to fair value at each
reporting period until a measurement date is achieved. The grants are amortized on a straight-line basis over the requisite service
periods, which is generally the vesting period.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 Earnings per Share Basic earnings (loss) per share are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are based on the short-term nature of these instruments. The Company has assets and liabilities
measured at fair market value on a recurring basis. Consequently, the Company had gains and losses reported in the statement of
operations. The following is the Companys
assets and liabilities measured at fair value on a recurring and nonrecurring basis at September 30, 2015 and December 31, 2014,
using quoted prices in active markets for identical assets (Level 1); significant other observable inputs (Level 2); and significant
unobservable inputs (Level 3):
September 30, 2015 December 31, 2014
Level 1  Cash $ 1,447 $ 19,026
Level 3  Non-Marketable Securities 1,543,950 3,000
Level 3  Derivative liabilities - (695,447 ) The following section describes the
valuation methodologies the Company uses to measure financial instruments at fair value: Marketable Securities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nine months ended September 30, 2015 and the year ended December 31, 2014, were as follows:
Balance, December 31, 2014 $ 3,000
Realized and unrealized gains (losses) -
Purchases, sales and settlements 1,540,950
Impairment loss -
Balance, September 30, 2015 $ 1,543,950 Derivative liabilities The table below sets forth a summary
of changes in the fair value of the Companys Level 3 financial liabilities (derivative liabilities) for the nine months
ended September 30, 2015.
Balance, December 31, 2014 $ 695,447
Initial derivatives recorded from 1/1/15 to 9/30/15 -
Changes in fair value from 1/1/15 to 9/30/15 459,095
Reduction of derivative from debt conversions or paybacks (1,154,542 )
Reclassifications to/from APIC for the change in status -
Balance, September 30, 2015 $ - Loans Receivable On March 22, 2013, the Company granted
a loan to a third party, Dreamscapes Properties International Inc. The principal amount loaned was $6,000, the agreed interest
rate was 5% per annum and the loan would have to be repaid no later than one year from the date that the loan was granted. This
loan is currently in default. The Company has spoken to Dreamscapes Properties International Inc. about a payment plan over the
next 3 months and has received a positive response. In October 2014, the Company granted
a loan to another third party. The principal amount loaned was $4,825.It was agreed that no interest would be paid and that the
loan would have to be repaid no later than one year from the date that the loan was granted. During the nine months ended September
30, 2015, the company wrote off $4,825 as it was deemed uncollectible. Recent Accounting Pronouncements There are no new accounting pronouncements
that have any impact on the Companys financial statements other than discussed below: In April 2015, the Financial Accounting
Standards Board issued Accounting Standards Update No. 2015-03, Simplifying the Presentation of Debt Issuance Costs,</t>
  </si>
  <si>
    <t>Debt &amp; Accounts Payables</t>
  </si>
  <si>
    <t>Debt Disclosure [Abstract]</t>
  </si>
  <si>
    <t>Note 5  Debt &amp; Accounts
Payables (A) Accounts payable and accrued
liabilities The following table represents breakdown
of accounts payable as of September 30, 2015 and December 31, 2014, respectively:
9/30/2015 12/31/2014
Accrued salaries and benefits $ 40,045 $ 13,658
Other payables &amp; accrued liabilities 122,237 100,533
$ 162,282 $ 114,191 On September 9, 2015, one of the employees
of the Company decided to convert his accrued salary and bonus balance to the common shares of the Company at $0.01 per share.
As a result of this conversion, the Company issued 5,500,000 common shares having a fair value of $0.014 per share or $77,000 to
the employee for his accrued salary and bonus of $55,000. The $22,000 loss has been recorded on the income statement as a loss
on conversion of notes. On September 10, 2015, another employee
of the Company decided to convert his accrued salary and bonus balance to the common shares of the Company at $0.00735 per share.
As a result of this conversion, the Company issued 10,749,000 common shares having a fair value of $0.0127 per share or $136,512
to the employee for his accrued salary and bonus of $79,000. The $57,512 loss has been recorded on the income statement as a loss
on conversion of notes. (B) Accounts payable and accrued
liabilities  related parties The following table represents the accounts
payable to related parties as of September 30, 2015 and December 31, 2014, respectively:
9/30/2015 12/31/2014
Salaries $ 91,180 $ 353,913
Expenses 16,732 7,071
$ 107,912 $ 360,984 On August 27, 2015, all of the officers
and directors of the Company decided to convert their accrued salaries balance amounting to $398,156 to the common shares of the
Company at $0.0025 per share which is 50% of the average 20 days closing price prior to the conversion. As a result of this conversion,
the Company issued 69,076,922 common shares at $0.0025 per share having a fair value of $0.0064 per share or $442,092 to Mr. Enzo
Taddei for his accrued salary balance of $173,901, issued 42,127,492 common shares at $0.0025 per share having a fair value of
$0.0064 per share or $269,616 to Mr. Peter Smith for his accrued salary balance of $106,056, and issued 46,951,071 common shares
at $0.0025 per share having a fair value of $0.0064 per share or $300,487 to Mr. Patrick Dolan for his accrued salary balance of
$118,199. The total aggregate loss amounted to $614,039 and is stated on the income statement under loss on conversion of notes. (C) Related party  short term loans payable The Company received loans from two
of its officers and directors. The loans are non-interest bearing, unsecured and due on demand. The following table represents
the loans payable activity as of September 30, 2015:
Loans payable  related party  December 31, 2014 $ 58,595
Proceeds from loans 48,422
Repayments -
Converted to common stock (101,517 )
Loans payable  related party  September 30, 2015 $ 5,500 On August 27, 2015, both of the officers
and directors of the Company decided to convert their short term loans payable balance amounting to $101,517 to the common shares
of the Company at $0.0025 per share which is 50% of the average 20 days closing price prior to the conversion. As a result of this
conversion, the Company issued 11,776,756 common shares at $0.0025 per share having a fair value of $0.0064 per share or $75,371
to Mr. Enzo Taddei for his loan payable balance of $29,648 and issued 28,547,822 common shares at $0.0025 per share having a fair
value of $0.0064 per share or $182,706 to Mr. Peter Smith for his loan payable balance of $71,869. The total aggregate loss amounted
to $156,560 and is stated on the income statement under loss on conversion of notes. (D) Related party  short term convertible notes The Company had accrued salary to the
officers and directors of the Company based on the terms of the employment agreements entered into with each officer. As at December
31, 2012, $209,475 was due to the Chief Executive Officer and $115,000 was due to the Chief Financial Officer. During the quarter
ended March 31, 2013, the Company converted these amounts to Convertible Loans Payable. These amounts had a term of two years from
March 31, 2013 and were payable on demand having accrued interest at 10% on the loan period. The agreements also gave an option
to the officers of the Company to convert all or part of the debt that the Company maintains with them into restricted shares at
$1.20 per share. On November 15, 2014, the board of directors
agreed to modify the conversion terms of the loan and extend the term until December 31, 2015. The new conversion terms are as
follows: 50% of the average 10 day closing price prior to the conversion. This modification caused the initial notes to be deemed
extinguished. The company has accounted for the corresponding debt discount, derivate liability and gain on extinguishment attached
to these notes. During the nine months ended September
30, 2015, the Company converted the full amount of convertible loans outstanding to its officers and directors into its common
stock which makes the outstanding convertible loan payable of $0 as at September 30, 2015. During the nine months ended September
30, 2015, total interest of $17,297 was accrued and a total of $268,190 debt discount was amortized leaving an unamortized balance
of $0. The fair value of derivative liability as on September 30, 2015 is $0, as the debt was fully converted into shares, thereby
recognizing a net loss on derivative liability for the nine months ending on September 30, 2015 of $206,765. (E) Notes payable
● On October 9, 2013, the Company secured a two month loan for GBP 75,000 (equivalent to $120,420) with the understanding that the Company will issue 10,000 common restricted shares, issued to the lender on December 7, 2013, and also repay 35,000 GBP (equivalent to $56,196) in lieu of interest. As the principal and interest was not paid back to the lender on time, the Company compensated the lender with an additional 20,000 common restricted shares and for this the lender agreed to a five month extension. This stock compensation was issued to the lender also on December 12, 2013. This loan is currently in default. Total accrued interest as at September 30, 2015 is $106,196.
Loan granted in 2013 $ 120,420
Interest accrued in 2013 56,196
Balance at December 31, 2013 $ 176,616
Interest accrued in 2014 50,000
Balance at December 31, 2014 $ 226,616
Interest accrued in 2015 -
Balance at September 30, 2015 $ 226,616
● On October 17, 2013, the Company secured a three month bridge loan for 200,000 GBP (equivalent to $319,598) with the agreement to repay the principle plus 5% per month interest on or before January 18, 2014.The note holder received, as a form of guarantee, 1,600,000 shares of Direct Security Integration Inc. and the note holder is currently trying to sell these shares. The shares used as a form of guarantee formed part of the assets of our Company.
● On September 18, 2015, the Company and the note holder agreed to amend the previous terms of the agreement and both parties agreed on the new terms whereby the company is now liable to pay $500,000 as full and final payment of the October 17, 2013 loan principal, accrued interest and all other related penalties. This repayment will not accrue any further interest or penalties. As a result, the Company has reversed the excess accrued interest and monitoring fee payable amounting to $660,578 recognized as a gain on settlement; leaving the principal loan balance of $319,598 and accrued interest balance $180,402 of as on September 30, 2015.
Loan granted in 2013 $ 319,598
Interest accrued in 2013 39,602
Balance at December 31, 2013 $ 359,200
Interest accrued in 2014 390,197
Balance at December 31, 2014 $ 749,397
Monitoring fee accrual 124,175
Interest accrued in 2015 287,006
Excess interest and monitoring fee gain (660,578 )
Balance at September 30, 2015 $ 500,000
● On August 27, 2015, the Company secured a six month non-convertible loan for$135,000 carrying an original issue discount of $30,000. In addition, the company agreed to pay $5,000 to the note holder to cover their legal costs. The interest will not be accrued on the outstanding principal balance unless an event of default occurs. During the nine months ended September 30, 2015, $833 of the debt issuance costs and $5,000 of the debt discount balance was amortized to interest expense, leaving an unamortized issue cost and discount balance of $29,167.
Principal loan amount $ 135,000
Original issue discount (30,000 )
Issuance costs (5,000 )
Amortization of OID and issuance costs in 2015 5,833
Balance at September 30, 2015 $ 105,833
(Net of unamortized discount and issue costs of $29,167) A summary of all non-convertible notes,
net of debt discount, including the accrued interest as depicted in Note 5 e) at September 30, 2015.
Principal
Notes (net of debt discount) Interest Total payable
October 9, 2013 $ 120,420 $ 106,196 $ 226,616
October 17, 2013 319,598 180,402 500,000
November 26, 2013 - 37,971 37,971
August 27, 2015 105,833 - 105,833
$ 545,851 $ 324,569 $ 870,420 (F) Convertible notes and derivative liability We have evaluated the terms and conditions
of the notes. Because the economic characteristics and risks of the equity linked conversion options are not clearly and closely
related to a debt-type host, the conversion features require classification and measurement as derivative financial instruments.
The accounting treatment of derivative financial instruments requires that the Company record the initial fair value of the derivative
first by allocating the fair value of the embedded derivative as a reduction to the face value of the debt recorded as a contra
liability or debt discount to be accreted over the term of the note. On each reporting date, the fair value of the embedded derivative
is calculated with changes in value recorded to other income (expense).
● LG Capital LLC: On May 1, 2014,the Company issued a
$100,000 convertible promissory note (the LG Note) to LG Capital Funding, LLC, a New York limited liability company
(the Lender). The LG Note provided up to an aggregate of $100,000 in gross proceeds. The LG Note matured on May 1,
2015, having accrued interest of 8% and was convertible into shares of common stock any time 180 days after May 1, 2014, at a conversion
price equal to 60% of lowest daily VWAP of the Common Stock as reported on the National Quotations Bureau OTCQB which the Companys
shares were traded or any exchange upon which the Common Stock might be traded in the future, for the twenty prior trading days
including the day upon which a Notice of Conversion was received by the Company. Accrued interest was paid back in shares of common
stock at the discretion of the Lender pursuant to the conversion terms above. The first LG Note may be prepaid within 180 days
with penalty. The note may not be prepaid after the 180th day. The principal amount of $50,000 under
the second note was to be received by the Company no later than January 1, 2015. All principal under this Note was due and payable
no later than July 1, 2015. This Full Recourse Note would have accrued simple interest at the rate of 8%. On December 19, 2014
the note holder decided not to lend any further amounts against the second note, so this amount was not received by the company.
As such, the second note and corresponding subscription receivable was cancelled during the year ended December 31, 2014. The fair value of the derivative liability
as at September 30, 2015, was nil as this loan was fully converted into shares during the nine months ending on September 30, 2015. During the nine months ended September
30, 2015, the Company fully repaid $50,000 in principal and $4,024 of accrued interest by the issuance of 65,283,160 shares of
common stock priced between $0.0011 and $0.0067per share. As a result, $6,757 was recognized as net gain on conversion into stock. During the nine months ending on September
30, 2015, total interest of $1,424 was accrued and a total of $16,575 debt discount was amortized leaving an unamortized balance
of $0.The company recognized a net gain on derivative liability during the nine months ending on September 30, 2015, of $61,641.As
of September 30, 2015, this convertible debt has been fully extinguished.
● Adar Bay LLC: On May 1, 2014, the Company entered
into a Securities Purchase Agreement with Adar Bay, LLC (Adar Bay) providing for the purchase of a Convertible Redeemable
Note (the AB Note) in the aggregate principal amount of $100,000. The AB Note provided up to an aggregate principal
amount of $100,000 (with the first note being in the amount of $50,000 and the second note being in the amount of $50,000 (together
with any note(s) issued in replacement thereof or as a dividend thereon or otherwise with respect thereto in accordance with the
terms thereof, the Note), convertible into shares of common stock, $0.001 par value per share, of the Company (the
Common Stock), upon the terms and subject to the limitations and conditions set forth in such Note. The first of
the two notes (the First Note) shall be paid for by the Buyer as set forth herein. The second note (the Second
Note) shall initially be paid for by the issuance of an offsetting $50,000secured note issued to the Company by the Buyer
(Buyer Note), provided that prior to conversion of the Second Note, the Buyer must have paid off the Buyer Note in
cash such that the Second Note may not be converted until it has been paid for in cash. The first note matures on May 1, 2015,
accrues interest of 8% and is convertible into shares of common stock any time 180 days after May 1, 2014, at a conversion price
equal to 60% of lowest daily VWAP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Accrued interest shall be paid in shares of common stock
at any time at the discretion of the Lender pursuant to the conversion terms above. The First Note may be prepaid within 180 days
with penalty. The First Note may not be prepaid after the 180th day. The principal amount of $50,000 under
the second note was to be received by the Company no later than January 1, 2015. All principal under this Note would be due and
payable no later than July 1, 2015. This Full Recourse Note would have accrued simple interest at the rate of 8%. This amount was
not received and as on December 24, 2014 the note holder decided not to lend any further amounts. As such the second note and corresponding
subscription receivable was cancelled during the year ended December 31, 2014. The fair value of the derivative liability
as at September 30, 2015, was nil as this loan was fully converted into shares at the quarter ending on March 31, 2015. During the nine months ended September
30, 2015, the Company fully repaid $37,000 in principal and $3,171 of accrued interest by the issuance of 24,570,088 shares of
common stock priced between $0.0024 and $0.0057 per share. As a result, $14,641was recognized as net gain on conversion into stock. During the nine months ending on September
30, 2015, total interest of $652 was accrued and a total of $14,421 debt discount was amortized leaving an unamortized balance
of $0. The company recognized a net loss on derivative liability during the nine months ending on September 30, 2015 of $(157).
As of September 30, 2015, this convertible debt has been fully extinguished.
● JMJ Financial On June 12, 2014, the Company issued
a $250,000 convertible promissory note (the JMJ Note) to JMJ Financial, a Nevada sole proprietorship (the Lender).
The JMJ Note provides up to an aggregate of $250,000 in gross proceeds. The JMJ Note matures on June 12, 2016, accrues interest
of 12% and is convertible into shares of common stock any time after the agreement was signed. The Conversion Price is the lesser
of $.30 or 60% of the lowest trade price in the 25 trading days previous to the conversion. The Note also contemplated a further
10% discount to market if the shares were not deliverable by Deposits/Withdrawals at Custodian (DWAC). Accrued interest shall be
paid in shares of common stock at any time at the discretion of the Lender pursuant to the conversion terms above. The Company
opted to receive only $55,000 of the possible $250,000. The fair value of the derivative liability
as at September 30, 2015, was nil as this loan was fully converted into shares during the nine months ending on September 30, 2015. During the nine months ended September
30, 2015, the Company fully repaid $47,500 in principal and $18,372 of accrued original issue discount by the issuance of 103,313,129
shares of common stock priced between $0.0010 and $0.0065 per share. As a result, $57,039 was recognized as net gain on conversion
into stock. During the nine months ended September
30, 2015, a total debt discount of $34,805 was amortized leaving an unamortized balance of $0. The company recognized a net gain
on derivative liability during the nine months ending on September 30, 2015 of $190,844.As of September 30, 2015, this convertible
debt has been fully extinguished.
● KMB Worldwide Inc. The Company entered into Securities
Purchase Agreement (the Agreement), dated as of September 25, 2014, with KMB Worldwide Inc. On October 2, 2014, the
Company received $32,500 from a secured nine month convertible loan signed on September 29, 2014. The loan carried an 8% interest
rate and was due on June 29, 2015. The terms of the conversion included a 42% discount to market based on an average price calculated
on the 10 trading days prior to the conversion date. If the Company opted to pay the loan back on or before 180 days, hence not
converting the debt into equity, borrower should make payment to the holder of an amount in cash equal to 130% of total amount
due inclusive of principal and interest accrued. On March 24, 2015, this note, the 8% per annum accrued interest and 130% premium
was fully paid back to the note holder. During the nine months ended September
30, 2015, total interest of $10,325 was accrued and a total of $21,259 debt discount was amortized leaving an unamortized balance
of $0. The fair value of the derivative liability as on September 30, 2015, was $0 as this loan was fully paid back during the
quarter ending on March 31, 2015 and the company recognized a gain of $51,613 on extinguishment of derivative liability balance.
● Peter J. Smith During the quarter ended March 31, 2013,
the Company converted $209,475 of unpaid salary to a Convertible Loan Payable. This amount will be advanced for a term of two years
and is repayable on demand and will accrue interest at 10% on the loan period. The agreement also gave an option to the company´s
CEO to convert all or part of the debt that the Company maintains with them into restricted shares at $1.20 per share. On November 15, 2014, the board of directors
agreed to modify the conversion terms of the loan and extend the term until December 31, 2015. The new conversion terms are now
as follows: 50% of the average 10 day closing price prior to the conversion. This modification caused the initial note to be deemed
extinguished. The Company has accounted for the corresponding debt discount, derivative liability and gain on extinguishment attached
to the note. During the nine months ending on September
30, 2015, the Company converted full amount of convertible loan outstanding to Mr. Peter Smith into its common stock which makes
the outstanding convertible loan payable of $0 as at September 30, 2015. During the nine months ending on September
30, 2015, total interest of $11,555 was accrued and a total of $173,138 debt discount was amortized leaving an unamortized balance
of $0. The fair value of derivative liability as on September 30, 2015, is recorded at $0 as the debt was fully converted into
shares, thereby recognizing a net gain on derivative liability during the nine months ending on September 30, 2015, of $128,481.
● Enzo Taddei During the quarter ended March 31, 2013,
the Company converted $115,000 of unpaid salary to a Convertible Loan Payable. This amount will be advanced for a term of two years
and is repayable on demand and will accrue interest at 10% on the loan period. The agreement also gave an option to the company´s
CFO to convert all or part of the debt that the Company maintains with them into restricted shares at $1.20 per share. On November 15, 2014, the board of directors
agreed to modify the conversion terms of the loan and extend the term until December 31, 2015. The new conversion terms are now
as follows: 50% of the average 10 day closing price prior to the conversion. This modification caused the initial note to be deemed
extinguished. The company has accounted for the corresponding debt discount, derivate liability and gain on extinguishment attached
to the note. During the nine months ending on September
30, 2015, the Company converted full amount of convertible loan outstanding to Mr. Enzo Taddei into its common stock which makes
the outstanding convertible loan payable of $0 as at September 30, 2015. During the nine months ending on September
30, 2015, a total interest of $5,742 was accrued and a total of $95,052 debt discount was amortized leaving an unamortized balance
of $0. The fair value of derivative liability as on September 30, 2015 is recorded at $0 as the debt was fully converted into
shares, thereby recognizing a net loss on derivative liability during the nine months ending on September 30, 2015 of $78,284.</t>
  </si>
  <si>
    <t>Equity and Stockholders' Equity (Deficit)</t>
  </si>
  <si>
    <t>Equity [Abstract]</t>
  </si>
  <si>
    <t>Note 6 - Equity and Stockholders
Equity (Deficit) (A) Redeemable Preferred Stock On November 30, 2011, the Company authorized
and designated 5,000,000 Series A convertible preferred shares. On November 13, 2012, the Companys board of
directors approved an amendment to the Certificate of Designation; to amend the voting rights and conversion rights of the Companys
Series A preferred shares as follows:
● Voting Rights: 10 votes per share (votes along with common stock);
● Conversion Rights: Each share of Series A Preferred is convertible into ten (10) shares of common stock 1 day after the second anniversary of issuance;
● Dividend Rights: None;
● Liquidation Rights: None Under Regulation S-X, Rule 5-02-28,
preferred stock must be classified outside of stockholders equity when the stock is:
● Redeemable at a fixed or determinable price on a fixed or determinable date,
● Redeemable at the option of the holder, or
● Redeemable based on conditions outside the control of the issuer. The Series A, convertible
preferred stock was redeemable on December 1, 2014 and it was presented on the balance sheets as Redeemable Preferred Stock
in a manner consistent with temporary equity as at December 31, 2014. There were no other features associated with this class of
redeemable preferred stock, which require disclosure. As at December 31, 2014, there were 1,983,332 series A preferred
shares issued and outstanding. The carrying amount and redemption amount was $1,020,000 as at December 31, 2014. On May 19, 2015, the board of directors
agreed to the non-redemption and returned the 1,983,332 series A preferred shares of the Company to Treasury. Since
the preferred shares were vested upon issuance in prior years, the cancellation of these shares was considered a contribution back
to the company at zero cost with no gain or loss recognized. (B) Common Stock During the nine months ended September
30, 2015, the Company issued 735,252,035 common shares valued at their fair value of $3,047,052 in exchange for conversion of promissory
notes, accrued interest, accrued salaries and commission of $1,212,102 and related derivative liabilities of $1,102,928, thereby
recognizing a net loss on conversion of $732,022. Effective February 16, 2015, the Company
amended its Articles of Incorporation (Article 3) to increase the number of shares of common stock which the Company has the authority
to issue from 70,000,000 to 500,000,000. Effective August 3, 2015, the Company
again amended its Articles of Incorporation (Article 3) to increase the number of shares of common stock available to issue from
500,000,000 to 1,000,000,000. (C) Notes Receivable Common On May 1, 2014, the Company entered into two
Securities Purchase Agreements, one with Adar Bay LLC and the other with LG Capital Inc., each providing for the purchase of a
Convertible Redeemable Note. The aggregate principal amount of each note was $100,000. The first note from each of the funders
(Buyers) being in the amount of $50,000 each and the second (the Second Note) shall initially be paid
for by the issuance of an offsetting $50,000 secured note issued to the Company by the Buyer (Buyer Note), provided
that prior to conversion of the Second Note, the Buyer must have paid off the Buyer Note in cash such that the Second Note may
not be converted until it has been paid for in cash. The amount due under second note is classified as Contra Equity account and
presented under the statement of stockholders deficit. On December 19, 2014 and December 24, 2014, respectively, the note
holders unilaterally decided not to fund these second notes and hence the Second Note, along with the Buyers Note stands cancelled
leaving $0 balance in notes payable and in the Contra Equity Account as at December 31, 2014.</t>
  </si>
  <si>
    <t>Related Party Transactions</t>
  </si>
  <si>
    <t>Related Party Transactions [Abstract]</t>
  </si>
  <si>
    <t>Note 7  Related Party Transactions. On July 1, 2015, the Company entered into
a consultancy agreement valued at $148,000 with a Nevada Corporation that is majority owned by Mr Peter Smith and Mr. Enzo Taddei.
At September 30, 2015 we had received a total of $98,000 and this income was recognized as revenue.</t>
  </si>
  <si>
    <t>Commitments and Contingencies</t>
  </si>
  <si>
    <t>Commitments and Contingencies Disclosure [Abstract]</t>
  </si>
  <si>
    <t>Note 8  Commitments and contingencies On October 9, 2013, the Company secured a
two month loan for GBP 75,000 (equivalent to $120,420) and issued 10,000 restricted shares of common stock to the lender. On December
7, 2013, the company agreed to pay an extra 35,000 GBP (equivalent to $56,196) in lieu of interest. As the principal and interest
was not paid back to the lender on time, the Company compensated the lender with an additional 20,000 restricted shares of common
stock in consideration for a for a five month extension on the loan. This stock compensation was issued to the lender also on
December 12, 2013. The Company is currently in litigation, in the courts of Dubai, regarding the Able Foundation loan. The plaintiff,
Able Foundation, is requesting a settlement of $300,000 which is the $226,616 currently owed plus an additional $73,384 of damages
(see Note 5(e)). On, June 1, 2015, the Company (the defendant) retained the legal services of a Dubai based law firm called Alsafar
&amp; Partners. These legal proceeding are currently ongoing. The Company intends to vigorously defend the litigation. At this
time, the Company cannot predict the outcome of the litigation. On October 28, 2013, the Company entered into
a lease agreement for its head office at Dubai for a period of two years amounting to a rental of $31,850 per annum. On October
7, 2015, the Company renewed its lease agreement for its head office at Dubai for a further period of two years amounting to a
rental of $31,850 per annum for the first year (from November 2015 until October 2016) and $35,035 for the second year (from November
2016 until October 2017). This agreement is renewable for a further period of one year at 5% higher than the current rent.</t>
  </si>
  <si>
    <t>Subsequent Events</t>
  </si>
  <si>
    <t>Subsequent Events [Abstract]</t>
  </si>
  <si>
    <t>Note 9  Subsequent events On October 7, 2015, the Company renewed its
lease agreement for its head office at Dubai for a further period of two years amounting to a rental of $31,850 per annum for
the first year and $35,035 for the second year. This agreement will expire on October 30, 2017 and will be renewable for a further
period of one year at 5% higher than the current rent. On October 7, 2015, the Company employed and
appointed Mr. Charles Taylor as Chairman of the Board of Directors under a renewable employment agreement (initially) for a period
of six months. On October 16, 2015, the Company issued 1,000,000 shares of restricted common stock valued at a fair value of $0.0419
per share based on the quoted trade price on the day of issuance or $41,900 to Mr. Charles Taylor upon conversion of agreed salary
compensation of $40,000 into equity.</t>
  </si>
  <si>
    <t>Summary of Significant Accounting Policies (Policies)</t>
  </si>
  <si>
    <t>Principles of Consolidation</t>
  </si>
  <si>
    <t>Principles of Consolidation Global Equity International Inc. is the parent
company of its 100% subsidiary Global Equity Partners Plc and Global Equity Partners Plc. is the parent company of its 100% subsidiary,
GE Professionals DMCC (Dubai). All significant inter-company account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 confirming events. Accordingly, the actual results could differ from those estimates.
Significant estimates in the accompanying financial statements include allowance for doubtful accounts and loans, estimates of
fair value of securities received for services, estimates of fair value of securities held, depreciation of fixed assets, derivative
valuations and valuations for non-cash equity grants.</t>
  </si>
  <si>
    <t>Risks and Uncertainties</t>
  </si>
  <si>
    <t>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t>
  </si>
  <si>
    <t>Cash The Company considers all highly liquid investments
with an original maturity of three months or less to be cash equivalents. At September 30, 2015 and at December 31, 2014, respectively;
the Company had no cash equivalents.</t>
  </si>
  <si>
    <t>Accounts Receivable and Allowance for Doubtful Accounts</t>
  </si>
  <si>
    <t>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t>
  </si>
  <si>
    <t>Foreign Currency Policy</t>
  </si>
  <si>
    <t>Foreign currency policy The Companys accounting policies related
to the consolidation and accounting for foreign operations are as follows: The accompanying consolidated financial statements are
presented in U.S. dollars. The functional currency of the Companys Dubai subsidiary is the Arab Emirates Dirham (AED).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our stockholders equity (deficit) as Accumulated other comprehensive income
(loss).Since the AED is tagged to the U.S. dollar, translation gains and losses are always de minimis For the three and nine months ended September
30, 2015 and for the year ended December 31, 2014, our functional and operational currency was the U.S. Dollar.</t>
  </si>
  <si>
    <t>Investments</t>
  </si>
  <si>
    <t>Investments (A) Classification of Securities Marketable Securities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ny unrealized gains and losses are reported
as a component of other comprehensive income (loss). Realized gains (losses) are computed on a specific identification basis and
are reflected in the statement of operations. Cost Method Investments Securities that are not classified as marketable
securities are accounted for under the cost method. These securities are recorded at their original cost basis and are subject
to impairment testing. At June 30, 2013, the Company had investments
in securities of two different companies, having a cost of $163,000 that was treated as a cost method investment. The value of
the cost method investment pertains to the receipt of 9.2% of the common stock in a private company in which the best evidence
of value was the services rendered and a further 9.86% of the common stock in another private company in which the best evidence
of value was the services rendered. At June 30, 2013, there were identifiable events
or changes in circumstances that had a significant adverse effect on the value of one of the investments; hence, the Company impaired
$160,000 of the investments. At June 30, 2013, the Company received
2,000,000 shares from a private company and client having a cost of $2,000 that is treated as a cost method investment. The value
of the cost method investment pertains to the receipt of 8.55% of the common stock in a private company in which the best evidence
of value was the services rendered. At December 31, 2014, there were identifiable
events or changes in circumstances that had a significant adverse effect on the value of one of the investments; hence, the Company
impaired $2,000 of the investments. On April 28, 2015, the Company received
3,460,000 common shares from a private company and client having a fair market value of $865,000 that is treated as a cost method
investment. The value of the cost method investment pertains to the receipt of 9.09% of the common stock in a private company in
which the best evidence of value was the last available price at which shares were sold in a private placement. On April 28, 2015,
the Company received 500,000 preferred shares from the same private company and client having a fair market value of $500 that
is treated as a cost method investment. The value of the cost method investment pertains to the receipt of 10% of the preferred
stock in this private company in which the best evidence of value was the services rendered. On September 24, 2015, the Company received
4,500,000 common shares from a private company and client having a fair market value of $675,000 that is treated as a cost method
investment. The value of the cost method investment pertains to the receipt of 5% of the common stock in a private company in which
the best evidence of value was based on the net asset value of the private company. On September 24, 2015, the Company also received
450,000 preferred shares from the same private company and client having a fair market value of $450 that is treated as a cost
method investment. The value of the cost method investment pertains to the receipt of the preferred stock (10% of 4,500,000 common
shares received) in this private company in which the best evidence of value was the services rendered. (B) Other than Temporary Impairment The Company reviews its equity investment
portfolio for any unrealized losses that would be deemed other than 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did not record any permanent impairment during the nine months ended September
30, 2015 and 2014.</t>
  </si>
  <si>
    <t>Fixed Assets</t>
  </si>
  <si>
    <t>Fixed Assets Fixed assets are to be stated at cost
of acquisition less accumulated depreciation. Depreciation is provided based on estimated useful lives of the assets. Cost of improvements
that substantially extend the useful lives of assets can be capitalized. Repairs and maintenance expenses are to be charged to
expense when incurred. In case of sale or disposal of an asset, the cost and related accumulated depreciation are removed from
the consolidated financial statements.
09/30/2015 12/31/2014 Useful Life
Furniture and Equipment $ 37,203 $ 36,095 3 to 5 years
Accumulated depreciation $ (14,287 ) $ (5,871 )
Net fixed assets $ 22,916 $ 30,224 Depreciation expense for the nine months
ended September 30, 2015 and September 30, 2014, was $8,416and $1,630, respectively.</t>
  </si>
  <si>
    <t>Beneficial Conversion Feature</t>
  </si>
  <si>
    <t>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to interest expense over the life of the debt.</t>
  </si>
  <si>
    <t>Debt Issue Costs and Debt Discount</t>
  </si>
  <si>
    <t>Debt issue costs and debt discount The Company may pay debt issue costs, and
record financing costs and debt discounts in connection with raising funds through the issuance of debt whether convertible or
not. These costs are amortized over the life of the debt to interest expense. If a conversion of the underlying debt occurs, a
proportionate share of the unamortized amounts is immediately expensed.</t>
  </si>
  <si>
    <t>Original Issue Discount</t>
  </si>
  <si>
    <t>Original issue discount For certain debt issued whether convertible
or not, the Company provides the debt holder with an original issue discount. The original issue discount is recorded to debt
discount, reducing the face amount of the note and is amortized to interest expense over the life of the debt.</t>
  </si>
  <si>
    <t>Valuation of Derivative Instruments</t>
  </si>
  <si>
    <t>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At September 30, 2015, the Company had no derivative liability
balance.</t>
  </si>
  <si>
    <t>Revenue Recognition</t>
  </si>
  <si>
    <t xml:space="preserve">Revenue Recognition We recognize revenue from the services we provide
in accordance with ASC Topic 605, Revenue Recognition We receive consideration in the form of cash
and/or securities. We recognize cash consideration as revenues
as the services are performed either on a pro rata basis or on a stage of completion basis. Securities received as consideration
are typically earned at a point in time when the specified event occurs and the securities are issued to us. Therefore, we measure
and recognize these securities received at fair value on the date of receipt. All revenues are generated from clients
whose operations are based outside of the United States. At September 30, 2015 and December 31,
2014, the Company had the following concentrations of accounts receivables with customers:
Customer September 30, 2015 December 31, 2014
ACI 0 % 100 % For the nine months ended September
30, 2015 and 2014, the Company had the following concentrations of revenues with customers:
Customer September 30, 2015 September 30, 2014
STV 0 % 7.25 %
PCI 0 % 8.70 %
YMD 0 % 7.25 %
IOA 0 % 7.25 %
DSI 0 % 24.35 %
SAC 2.62 % 16.23 %
MHB 1.31 % 28.99 %
TAM 2.62 % 0 %
EER 1.31 % 0 %
MGP 2.62 % 0 %
UNI 8.84 % 0 %
DUO 43.11 % 0 %
PDI 33.27 % 0 %
ALP 4.29 % 0 %
100 % 100 % During the nine months ended September
30, 2015, the Company received $1,540,950 in equity securities in two private companies in exchange for services performed. The
valuation of one company was based on 3,460,000 common shares valued at $0.25 per share, based on a contemporaneous private placement
of the customers shares and 500,000 preferred shares of the same company valued at $0.001 per share. The valuation of other
company was based on 4,500,000 common shares valued at $0.15 per share, based on net asset value of the company and 450,000 preferred
shares of the same company valued at $0.001 per share. The Company currently holds the following
common equity securities in private and also reporting companies:
Company No. of Shares Status
M1 Lux AG 2,000,000 Private Company
Monkey Rock Group Inc. 1,500,000 Reporting Company  OTC
Voz Mobile Cloud Limited 3,200,000 Private Company
Arrow Cars International Inc. 3,000,000 Reporting Company  OTC
Direct Security Integration Inc. 400,000 Private Company
Duo World Inc. 3,460,000 Private Company
Primesite Developments Inc. 4,500,000 Private Company
18,060,000 The Company currently holds the following
preferred equity securities:
Company No. of Shares Status
Duo World Inc. 500,000 Private Company
Primesite Developments Inc. 450,000 Private Company
950,000 </t>
  </si>
  <si>
    <t>Deferred Revenue</t>
  </si>
  <si>
    <t>Deferred Revenue Deferred revenue represents fees that
have been received by the Company for requested services that have not been completed. During the nine months ending on September
30, 2015, the Company further recognized $783,000 as deferred revenue, making total deferred revenue balance of $1,245,015.As
at September 30, 2015, the Company recognized $745,015 of deferred revenue as revenue, leaving the deferred revenue balance of
$500,000 (which includes $250,000 of deferred revenue received during the years ended 2013 and 2014.)</t>
  </si>
  <si>
    <t>Share-based Payments</t>
  </si>
  <si>
    <t>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s, excluding restricted
stock, are valued using a Black-Scholes pricing model. Share based payment awards issued to non-employees for services rendered
are recorded at either the fair value of the services rendered or the fair value of the share-based payment, whichever is more
readily determinable as of the measurement date. Amounts received prior to the measurement date are adjusted to fair value at each
reporting period until a measurement date is achieved. The grants are amortized on a straight-line basis over the requisite service
periods, which is generally the vesting period.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t>
  </si>
  <si>
    <t>Earnings Per Share</t>
  </si>
  <si>
    <t>Earnings per Share Basic earnings (loss) per share are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t>
  </si>
  <si>
    <t>Fair Value of Financial Assets and Liabilities</t>
  </si>
  <si>
    <t xml:space="preserve">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are based on the short-term nature of these instruments. The Company has assets and liabilities
measured at fair market value on a recurring basis. Consequently, the Company had gains and losses reported in the statement of
operations. The following is the Companys
assets and liabilities measured at fair value on a recurring and nonrecurring basis at September 30, 2015 and December 31, 2014,
using quoted prices in active markets for identical assets (Level 1); significant other observable inputs (Level 2); and significant
unobservable inputs (Level 3):
September 30, 2015 December 31, 2014
Level 1  Cash $ 1,447 $ 19,026
Level 3  Non-Marketable Securities 1,543,950 3,000
Level 3  Derivative liabilities - (695,447 ) The following section describes the
valuation methodologies the Company uses to measure financial instruments at fair value: Marketable Securities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nine months ended September 30, 2015 and the year ended December 31, 2014, were as follows:
Balance, December 31, 2014 $ 3,000
Realized and unrealized gains (losses) -
Purchases, sales and settlements 1,540,950
Impairment loss -
Balance, September 30, 2015 $ 1,543,950 Derivative liabilities The table below sets forth a summary
of changes in the fair value of the Companys Level 3 financial liabilities (derivative liabilities) for the nine months
ended September 30, 2015.
Balance, December 31, 2014 $ 695,447
Initial derivatives recorded from 1/1/15 to 9/30/15 -
Changes in fair value from 1/1/15 to 9/30/15 459,095
Reduction of derivative from debt conversions or paybacks (1,154,542 )
Reclassifications to/from APIC for the change in status -
Balance, September 30, 2015 $ - </t>
  </si>
  <si>
    <t>Loans Receivable</t>
  </si>
  <si>
    <t>Loans Receivable On March 22, 2013, the Company granted
a loan to a third party, Dreamscapes Properties International Inc. The principal amount loaned was $6,000, the agreed interest
rate was 5% per annum and the loan would have to be repaid no later than one year from the date that the loan was granted. This
loan is currently in default. The Company has spoken to Dreamscapes Properties International Inc. about a payment plan over the
next 3 months and has received a positive response. In October 2014, the Company granted
a loan to another third party. The principal amount loaned was $4,825.It was agreed that no interest would be paid and that the
loan would have to be repaid no later than one year from the date that the loan was granted. During the nine months ended September
30, 2015, the company wrote off $4,825 as it was deemed uncollectible.</t>
  </si>
  <si>
    <t>Recent Accounting Pronouncements</t>
  </si>
  <si>
    <t>Recent Accounting Pronouncements There are no new accounting pronouncements
that have any impact on the Companys financial statements other than discussed below: In April 2015, the Financial Accounting
Standards Board issued Accounting Standards Update No. 2015-03, Simplifying the Presentation of Debt Issuance Costs,</t>
  </si>
  <si>
    <t>Summary of Significant Accounting Policies (Tables)</t>
  </si>
  <si>
    <t>Summary of Fixed Assets</t>
  </si>
  <si>
    <t xml:space="preserve">09/30/2015 12/31/2014 Useful Life
Furniture and Equipment $ 37,203 $ 36,095 3 to 5 years
Accumulated depreciation $ (14,287 ) $ (5,871 )
Net fixed assets $ 22,916 $ 30,224 </t>
  </si>
  <si>
    <t>Schedule of Accounts Receivables with Major Customers</t>
  </si>
  <si>
    <t>At September 30, 2015 and December 31,
2014, the Company had the following concentrations of accounts receivables with customers:
Customer September 30, 2015 December 31, 2014
ACI 0 % 100 %</t>
  </si>
  <si>
    <t>Schedule of Revenues from Major Customers</t>
  </si>
  <si>
    <t>For the nine months ended September
30, 2015 and 2014, the Company had the following concentrations of revenues with customers:
Customer September 30, 2015 September 30, 2014
STV 0 % 7.25 %
PCI 0 % 8.70 %
YMD 0 % 7.25 %
IOA 0 % 7.25 %
DSI 0 % 24.35 %
SAC 2.62 % 16.23 %
MHB 1.31 % 28.99 %
TAM 2.62 % 0 %
EER 1.31 % 0 %
MGP 2.62 % 0 %
UNI 8.84 % 0 %
DUO 43.11 % 0 %
PDI 33.27 % 0 %
ALP 4.29 % 0 %
100 % 100 %</t>
  </si>
  <si>
    <t>Schedule of Equity Securities in Private Companies</t>
  </si>
  <si>
    <t xml:space="preserve">The Company currently holds the following
common equity securities in private and also reporting companies:
Company No. of Shares Status
M1 Lux AG 2,000,000 Private Company
Monkey Rock Group Inc. 1,500,000 Reporting Company  OTC
Voz Mobile Cloud Limited 3,200,000 Private Company
Arrow Cars International Inc. 3,000,000 Reporting Company  OTC
Direct Security Integration Inc. 400,000 Private Company
Duo World Inc. 3,460,000 Private Company
Primesite Developments Inc. 4,500,000 Private Company
18,060,000 The Company currently holds the following
preferred equity securities:
Company No. of Shares Status
Duo World Inc. 500,000 Private Company
Primesite Developments Inc. 450,000 Private Company
950,000 </t>
  </si>
  <si>
    <t>Schedule of Fair Value of Assets Measured on Recurring and Non-Recurring Basis</t>
  </si>
  <si>
    <t>September 30, 2015 December 31, 2014
Level 1  Cash $ 1,447 $ 19,026
Level 3  Non-Marketable Securities 1,543,950 3,000
Level 3  Derivative liabilities - (695,447 )</t>
  </si>
  <si>
    <t>Schedule of Changes in Level 3 Assets Measured at Fair Value</t>
  </si>
  <si>
    <t xml:space="preserve">Changes in Level 3 assets measured at
fair value for the nine months ended September 30, 2015 and the year ended December 31, 2014, were as follows:
Balance, December 31, 2014 $ 3,000
Realized and unrealized gains (losses) -
Purchases, sales and settlements 1,540,950
Impairment loss -
Balance, September 30, 2015 $ 1,543,950 </t>
  </si>
  <si>
    <t>Summary of Changes in Fair Value of Company's Level 3 Financial Liabilities (Derivative Liabilities)</t>
  </si>
  <si>
    <t xml:space="preserve">The table below sets forth a summary
of changes in the fair value of the Companys Level 3 financial liabilities (derivative liabilities) for the nine months
ended September 30, 2015.
Balance, December 31, 2014 $ 695,447
Initial derivatives recorded from 1/1/15 to 9/30/15 -
Changes in fair value from 1/1/15 to 9/30/15 459,095
Reduction of derivative from debt conversions or paybacks (1,154,542 )
Reclassifications to/from APIC for the change in status -
Balance, September 30, 2015 $ - </t>
  </si>
  <si>
    <t>Debt &amp; Accounts Payables (Tables)</t>
  </si>
  <si>
    <t>Schedule of Accounts Payable and Accrued Liabilities</t>
  </si>
  <si>
    <t xml:space="preserve">The following table represents breakdown
of accounts payable as of September 30, 2015 and December 31, 2014, respectively:
9/30/2015 12/31/2014
Accrued salaries and benefits $ 40,045 $ 13,658
Other payables &amp; accrued liabilities 122,237 100,533
$ 162,282 $ 114,191 </t>
  </si>
  <si>
    <t>Schedule of Accounts Payable and Accrued Liabilities to Related Parties</t>
  </si>
  <si>
    <t xml:space="preserve">The following table represents the accounts
payable to related parties as of September 30, 2015 and December 31, 2014, respectively:
9/30/2015 12/31/2014
Salaries $ 91,180 $ 353,913
Expenses 16,732 7,071
$ 107,912 $ 360,984 </t>
  </si>
  <si>
    <t>Schedule of Loans Payable Activity</t>
  </si>
  <si>
    <t xml:space="preserve">The Company received loans from two
of its officers and directors. The loans are non-interest bearing, unsecured and due on demand. The following table represents
the loans payable activity as of September 30, 2015:
Loans payable  related party  December 31, 2014 $ 58,595
Proceeds from loans 48,422
Repayments -
Converted to common stock (101,517 )
Loans payable  related party  September 30, 2015 $ 5,500 </t>
  </si>
  <si>
    <t>Schedule of Non-Convertible Loan</t>
  </si>
  <si>
    <t xml:space="preserve">Principal loan amount $ 135,000
Original issue discount (30,000 )
Issuance costs (5,000 )
Amortization of OID and issuance costs in 2015 5,833
Balance at September 30, 2015 $ 105,833
(Net of unamortized discount and issue costs of $29,167) </t>
  </si>
  <si>
    <t>Summary of Non-Convertible Notes Net of Discount and Accrued Interest</t>
  </si>
  <si>
    <t xml:space="preserve">A summary of all non-convertible notes,
net of debt discount, including the accrued interest as depicted in Note 5 e) at September 30, 2015.
Principal
Notes (net of debt discount) Interest Total payable
October 9, 2013 $ 120,420 $ 106,196 $ 226,616
October 17, 2013 319,598 180,402 500,000
November 26, 2013 - 37,971 37,971
August 27, 2015 105,833 - 105,833
$ 545,851 $ 324,569 $ 870,420 </t>
  </si>
  <si>
    <t>Notes Payable Loan One [Member]</t>
  </si>
  <si>
    <t>Schedule of Notes Payable</t>
  </si>
  <si>
    <t xml:space="preserve">Loan granted in 2013 $ 120,420
Interest accrued in 2013 56,196
Balance at December 31, 2013 $ 176,616
Interest accrued in 2014 50,000
Balance at December 31, 2014 $ 226,616
Interest accrued in 2015 -
Balance at September 30, 2015 $ 226,616 </t>
  </si>
  <si>
    <t>Notes Payable Bridge Loan [Member]</t>
  </si>
  <si>
    <t xml:space="preserve">Loan granted in 2013 $ 319,598
Interest accrued in 2013 39,602
Balance at December 31, 2013 $ 359,200
Interest accrued in 2014 390,197
Balance at December 31, 2014 $ 749,397
Monitoring fee accrual 124,175
Interest accrued in 2015 287,006
Excess interest and monitoring fee gain (660,578 )
Balance at September 30, 2015 $ 500,000 </t>
  </si>
  <si>
    <t>Nature of Operations (Details Narrative)</t>
  </si>
  <si>
    <t>Aug. 22, 2014</t>
  </si>
  <si>
    <t>Global Equity Partners Plc [Member]</t>
  </si>
  <si>
    <t>Percentage of ownership in subsidiary company</t>
  </si>
  <si>
    <t>100.00%</t>
  </si>
  <si>
    <t>Going Concern (Details Narrative) - USD ($)</t>
  </si>
  <si>
    <t>Net cash used in operating activities</t>
  </si>
  <si>
    <t>Working capital deficit</t>
  </si>
  <si>
    <t>Stockholders' deficit</t>
  </si>
  <si>
    <t>Summary of Significant Accounting Policies (Details Narrative) - USD ($)</t>
  </si>
  <si>
    <t>Sep. 24, 2015</t>
  </si>
  <si>
    <t>Apr. 28, 2015</t>
  </si>
  <si>
    <t>Jun. 30, 2013</t>
  </si>
  <si>
    <t>Mar. 22, 2013</t>
  </si>
  <si>
    <t>Oct. 31, 2014</t>
  </si>
  <si>
    <t>Mar. 31, 2013</t>
  </si>
  <si>
    <t>Dec. 31, 2013</t>
  </si>
  <si>
    <t>Cash equivalents</t>
  </si>
  <si>
    <t>Impairment of investments</t>
  </si>
  <si>
    <t>Depreciation expense</t>
  </si>
  <si>
    <t>Equity securities</t>
  </si>
  <si>
    <t>Preferred stock par value</t>
  </si>
  <si>
    <t>Further recognized deferred revenue</t>
  </si>
  <si>
    <t>Recognized deferred revenue</t>
  </si>
  <si>
    <t>Principal amount lent</t>
  </si>
  <si>
    <t>Interest rate</t>
  </si>
  <si>
    <t>5.00%</t>
  </si>
  <si>
    <t>0.00%</t>
  </si>
  <si>
    <t>10.00%</t>
  </si>
  <si>
    <t>Loan repaid term</t>
  </si>
  <si>
    <t>1 year</t>
  </si>
  <si>
    <t>2 years</t>
  </si>
  <si>
    <t>Loan write-off</t>
  </si>
  <si>
    <t>Common Stock [Member]</t>
  </si>
  <si>
    <t>Value of cost method investment pertains to receipt of common stock in private company</t>
  </si>
  <si>
    <t>9.09%</t>
  </si>
  <si>
    <t>Number of stock purchased from a private company</t>
  </si>
  <si>
    <t>Value of stock purchased from a private company</t>
  </si>
  <si>
    <t>Stock issued price per share</t>
  </si>
  <si>
    <t>Common Stock [Member] | Other Company Valuation [Member]</t>
  </si>
  <si>
    <t>Preferred Stock [Member]</t>
  </si>
  <si>
    <t>Preferred Stock [Member] | Other Company Valuation [Member]</t>
  </si>
  <si>
    <t>Two Different Companies [Member]</t>
  </si>
  <si>
    <t>Fair value of cost method investment</t>
  </si>
  <si>
    <t>9.20%</t>
  </si>
  <si>
    <t>Value of cost method investment pertains to receipt of common stock in another private company</t>
  </si>
  <si>
    <t>9.86%</t>
  </si>
  <si>
    <t>Private Company [Member]</t>
  </si>
  <si>
    <t>8.55%</t>
  </si>
  <si>
    <t>Percentage of equity ownership interest</t>
  </si>
  <si>
    <t>GE Professionals JLT [Member]</t>
  </si>
  <si>
    <t>Summary of Significant Accounting Policies - Summary of Fixed Assets (Details) - USD ($)</t>
  </si>
  <si>
    <t>Furniture and equipment</t>
  </si>
  <si>
    <t>Accumulated depreciation</t>
  </si>
  <si>
    <t>Net fixed assets</t>
  </si>
  <si>
    <t>Furniture and Equipment [Member] | Minimum [Member]</t>
  </si>
  <si>
    <t>Estimated useful life</t>
  </si>
  <si>
    <t>3 years</t>
  </si>
  <si>
    <t>Furniture and Equipment [Member] | Maximum [Member]</t>
  </si>
  <si>
    <t>5 years</t>
  </si>
  <si>
    <t>Summary of Significant Accounting Policies - Schedule of Accounts Receivables with Major Customers (Details)</t>
  </si>
  <si>
    <t>12 Months Ended</t>
  </si>
  <si>
    <t>Percentage of account receivables from major customers</t>
  </si>
  <si>
    <t>Accounts Receivable [Member]</t>
  </si>
  <si>
    <t>Accounts Receivable [Member] | Customer ACI [Member]</t>
  </si>
  <si>
    <t>Summary of Significant Accounting Policies - Schedule of Revenues from Major Customers (Details)</t>
  </si>
  <si>
    <t>Percentage of revenue from major customers</t>
  </si>
  <si>
    <t>Customer STV [Member]</t>
  </si>
  <si>
    <t>7.25%</t>
  </si>
  <si>
    <t>Customer PCI [Member]</t>
  </si>
  <si>
    <t>8.70%</t>
  </si>
  <si>
    <t>Customer YMD [Member]</t>
  </si>
  <si>
    <t>Customer IOA [Member]</t>
  </si>
  <si>
    <t>Customer DSI [Member]</t>
  </si>
  <si>
    <t>24.35%</t>
  </si>
  <si>
    <t>Customer SAC [Member]</t>
  </si>
  <si>
    <t>2.62%</t>
  </si>
  <si>
    <t>16.23%</t>
  </si>
  <si>
    <t>Customer MHB [Member]</t>
  </si>
  <si>
    <t>1.31%</t>
  </si>
  <si>
    <t>28.99%</t>
  </si>
  <si>
    <t>Customer TAM [Member]</t>
  </si>
  <si>
    <t>Customer EER [Member]</t>
  </si>
  <si>
    <t>Customer MGP [Member]</t>
  </si>
  <si>
    <t>Customer UNI [Member]</t>
  </si>
  <si>
    <t>8.84%</t>
  </si>
  <si>
    <t>Customer DUO [Member]</t>
  </si>
  <si>
    <t>43.11%</t>
  </si>
  <si>
    <t>Customer PDI [Member]</t>
  </si>
  <si>
    <t>33.27%</t>
  </si>
  <si>
    <t>Customer ALP [Member]</t>
  </si>
  <si>
    <t>4.29%</t>
  </si>
  <si>
    <t>Summary of Significant Accounting Policies - Summary of Significant Accounting Policies - Schedule of Equity Securities in Private Companies (Details)</t>
  </si>
  <si>
    <t>Sep. 30, 2015shares</t>
  </si>
  <si>
    <t>No. of Shares</t>
  </si>
  <si>
    <t>Common Stock [Member] | M1 Lux AG [Member]</t>
  </si>
  <si>
    <t>Company</t>
  </si>
  <si>
    <t>M1 Lux AG</t>
  </si>
  <si>
    <t>Status</t>
  </si>
  <si>
    <t>Private Company</t>
  </si>
  <si>
    <t>Common Stock [Member] | Monkey Rock Group Inc. [Member]</t>
  </si>
  <si>
    <t>Monkey Rock Group Inc.</t>
  </si>
  <si>
    <t>Reporting Company  OTC</t>
  </si>
  <si>
    <t>Common Stock [Member] | Voz Mobile Cloud Limited [Member]</t>
  </si>
  <si>
    <t>Voz Mobile Cloud Limited</t>
  </si>
  <si>
    <t>Common Stock [Member] | Arrow Cars International Inc. [Member]</t>
  </si>
  <si>
    <t>Arrow Cars International Inc.</t>
  </si>
  <si>
    <t>Common Stock [Member] | Direct Security Integration Inc. [Member]</t>
  </si>
  <si>
    <t>Direct Security Integration Inc.</t>
  </si>
  <si>
    <t>Common Stock [Member] | Duo World Inc. [Member]</t>
  </si>
  <si>
    <t>Duo World Inc.</t>
  </si>
  <si>
    <t>Common Stock [Member] | Primesite Developments Inc [Member]</t>
  </si>
  <si>
    <t>Primesite Developments Inc.</t>
  </si>
  <si>
    <t>Preferred Stock [Member] | Duo World Inc. [Member]</t>
  </si>
  <si>
    <t>Preferred Stock [Member] | Primesite Developments Inc [Member]</t>
  </si>
  <si>
    <t>Summary of Significant Accounting Policies - Schedule of Fair Value of Assets Measured on Recurring and Non-Recurring Basis (Details) - USD ($)</t>
  </si>
  <si>
    <t>Level 1 - Cash [Member]</t>
  </si>
  <si>
    <t>Fair value of assets recurring and non-recurring basis</t>
  </si>
  <si>
    <t>Level 3 - Non-Marketable Securities [Member]</t>
  </si>
  <si>
    <t>Level 3 - Derivative liability [Member]</t>
  </si>
  <si>
    <t>Summary of Significant Accounting Policies - Schedule of Changes in Level 3 Assets Measured at Fair Value (Details)</t>
  </si>
  <si>
    <t>Sep. 30, 2015USD ($)</t>
  </si>
  <si>
    <t>Balance, beginning</t>
  </si>
  <si>
    <t>Realized and unrealized gains (losses)</t>
  </si>
  <si>
    <t>Purchases, sales and settlements</t>
  </si>
  <si>
    <t>Impairment loss</t>
  </si>
  <si>
    <t>Balance, ending</t>
  </si>
  <si>
    <t>Summary of Significant Accounting Policies - Summary of Changes in Fair Value of Company's Level 3 Financial Liabilities (Derivative Liabilities) (Details)</t>
  </si>
  <si>
    <t>Balance, December 31, 2014</t>
  </si>
  <si>
    <t>Initial derivatives recorded from 1/1/15 to 9/30/15</t>
  </si>
  <si>
    <t>Changes in fair value from 1/1/15 to 9/30/15</t>
  </si>
  <si>
    <t>Reduction of derivative from debt conversions or paybacks</t>
  </si>
  <si>
    <t>Reclassifications to/from APIC for the change in status</t>
  </si>
  <si>
    <t>Balance, September 30, 2015</t>
  </si>
  <si>
    <t>Debt &amp; Accounts Payables (Details Narrative)</t>
  </si>
  <si>
    <t>Sep. 10, 2015USD ($)$ / sharesshares</t>
  </si>
  <si>
    <t>Sep. 09, 2015USD ($)$ / sharesshares</t>
  </si>
  <si>
    <t>Aug. 27, 2015USD ($)$ / sharesshares</t>
  </si>
  <si>
    <t>Aug. 27, 2015USD ($)d$ / sharesshares</t>
  </si>
  <si>
    <t>May. 01, 2015USD ($)</t>
  </si>
  <si>
    <t>Mar. 24, 2015</t>
  </si>
  <si>
    <t>Nov. 15, 2014d</t>
  </si>
  <si>
    <t>Jun. 12, 2014USD ($)</t>
  </si>
  <si>
    <t>May. 01, 2014USD ($)</t>
  </si>
  <si>
    <t>Dec. 12, 2013shares</t>
  </si>
  <si>
    <t>Dec. 07, 2013USD ($)shares</t>
  </si>
  <si>
    <t>Dec. 07, 2013GBP (£)shares</t>
  </si>
  <si>
    <t>Oct. 17, 2013USD ($)</t>
  </si>
  <si>
    <t>Oct. 09, 2013USD ($)shares</t>
  </si>
  <si>
    <t>Oct. 02, 2012USD ($)</t>
  </si>
  <si>
    <t>Mar. 31, 2013$ / shares</t>
  </si>
  <si>
    <t>Sep. 30, 2015USD ($)$ / shares</t>
  </si>
  <si>
    <t>Sep. 30, 2014USD ($)</t>
  </si>
  <si>
    <t>Mar. 31, 2013USD ($)$ / shares</t>
  </si>
  <si>
    <t>Sep. 30, 2015USD ($)Directors$ / sharesshares</t>
  </si>
  <si>
    <t>Sep. 30, 2013USD ($)$ / shares</t>
  </si>
  <si>
    <t>Sep. 18, 2015USD ($)</t>
  </si>
  <si>
    <t>Dec. 31, 2014USD ($)</t>
  </si>
  <si>
    <t>Dec. 31, 2013USD ($)</t>
  </si>
  <si>
    <t>Oct. 09, 2013GBP (£)</t>
  </si>
  <si>
    <t>Common stock issued upon conversion, shares | shares</t>
  </si>
  <si>
    <t>Accrued salary</t>
  </si>
  <si>
    <t>Debt conversion percentage</t>
  </si>
  <si>
    <t>50.00%</t>
  </si>
  <si>
    <t>Debt conversion average number of trading days | d</t>
  </si>
  <si>
    <t>Number of officers and directors | Directors</t>
  </si>
  <si>
    <t>Period of amount advance</t>
  </si>
  <si>
    <t>Percentage of debt instrument, accrued interest rate</t>
  </si>
  <si>
    <t>Common restricted shares value per share | $ / shares</t>
  </si>
  <si>
    <t>Extended loan maturity date</t>
  </si>
  <si>
    <t>Dec. 31,
		2015</t>
  </si>
  <si>
    <t>Unamortized debt discount</t>
  </si>
  <si>
    <t>Secured loan</t>
  </si>
  <si>
    <t>Issuance of restricted shares | shares</t>
  </si>
  <si>
    <t>Issuance of share repay lieu of interest</t>
  </si>
  <si>
    <t>Issuance of restricted common stock additionally | shares</t>
  </si>
  <si>
    <t>Debt instrument, interest rate</t>
  </si>
  <si>
    <t>Debt issuance cost</t>
  </si>
  <si>
    <t>Repayment of debt</t>
  </si>
  <si>
    <t>GBP [Member]</t>
  </si>
  <si>
    <t>Issuance of share repay lieu of interest | £</t>
  </si>
  <si>
    <t>Related Party Short Term Convertible Notes [Member]</t>
  </si>
  <si>
    <t>Short term loans payable balance</t>
  </si>
  <si>
    <t>Fair value of derivative liability</t>
  </si>
  <si>
    <t>Notes Payable One [Member]</t>
  </si>
  <si>
    <t>Interest payable</t>
  </si>
  <si>
    <t>Notes Payable Two [Member]</t>
  </si>
  <si>
    <t>Number of shares issued during period | shares</t>
  </si>
  <si>
    <t>Second Note [Member]</t>
  </si>
  <si>
    <t>Debt instruments face amount</t>
  </si>
  <si>
    <t>Loans principal balance</t>
  </si>
  <si>
    <t>Third Note [Member]</t>
  </si>
  <si>
    <t>Payment for leagal cost</t>
  </si>
  <si>
    <t>Lg Capital Llc [Member]</t>
  </si>
  <si>
    <t>8.00%</t>
  </si>
  <si>
    <t>Proceeds from issuance of convertible promissory note</t>
  </si>
  <si>
    <t>Percentage of conversion price</t>
  </si>
  <si>
    <t>60.00%</t>
  </si>
  <si>
    <t>Debt maturity date</t>
  </si>
  <si>
    <t>May 1,
		2015</t>
  </si>
  <si>
    <t>Gain loss on conversion</t>
  </si>
  <si>
    <t>Interest on debt</t>
  </si>
  <si>
    <t>Share issuance price minimum | $ / shares</t>
  </si>
  <si>
    <t>Share issuance price maximum | $ / shares</t>
  </si>
  <si>
    <t>JMJ Financial [Member]</t>
  </si>
  <si>
    <t>12.00%</t>
  </si>
  <si>
    <t>Jun. 12,
		2016</t>
  </si>
  <si>
    <t>Debt discount percentage</t>
  </si>
  <si>
    <t>Issuance of convertible promissory note</t>
  </si>
  <si>
    <t>JMJ Financial [Member] | Minimum [Member]</t>
  </si>
  <si>
    <t>30.00%</t>
  </si>
  <si>
    <t>Proceeds from opted to receive</t>
  </si>
  <si>
    <t>JMJ Financial [Member] | Maximum [Member]</t>
  </si>
  <si>
    <t>Peter J. Smith [Member]</t>
  </si>
  <si>
    <t>Converted unpaid salary to convertible notes payable</t>
  </si>
  <si>
    <t>Restricted shares price per share | $ / shares</t>
  </si>
  <si>
    <t>Enzo Taddei [Member]</t>
  </si>
  <si>
    <t>Chief Executive Officer [Member]</t>
  </si>
  <si>
    <t>Due to officers</t>
  </si>
  <si>
    <t>Chief Financial Officer [Member]</t>
  </si>
  <si>
    <t>Adar Bay LLC [Member]</t>
  </si>
  <si>
    <t>Adar Bay LLC [Member] | Second Note [Member]</t>
  </si>
  <si>
    <t>Adar Bay LLC [Member] | First Note [Member]</t>
  </si>
  <si>
    <t>Jul. 1,
		2015</t>
  </si>
  <si>
    <t>KMB Worldwide Inc [Member]</t>
  </si>
  <si>
    <t>Jun. 29,
		2015</t>
  </si>
  <si>
    <t>42.00%</t>
  </si>
  <si>
    <t>Percentage of borrower payment equal to cash</t>
  </si>
  <si>
    <t>130.00%</t>
  </si>
  <si>
    <t>Cancelled and a gain on debt settlement</t>
  </si>
  <si>
    <t>Accounts Payable and Accrued Liabilities [Member] | Employee 1 [Member]</t>
  </si>
  <si>
    <t>Debt instrument conversion price | $ / shares</t>
  </si>
  <si>
    <t>Common stock fair value | $ / shares</t>
  </si>
  <si>
    <t>Common stock issued upon conversion, value</t>
  </si>
  <si>
    <t>Accrued salary and bonus</t>
  </si>
  <si>
    <t>Accounts Payable and Accrued Liabilities [Member] | Employee 2 [Member]</t>
  </si>
  <si>
    <t>Accounts Payable and Accrued Liabilities - Related Parties [Member] | Officers and Directors [Member]</t>
  </si>
  <si>
    <t>Accounts Payable and Accrued Liabilities - Related Parties [Member] | Officers and Directors [Member] | Short Term Loans Payable [Member]</t>
  </si>
  <si>
    <t>Accounts Payable and Accrued Liabilities - Related Parties [Member] | Officers and Directors [Member] | Enzo Taddei [Member]</t>
  </si>
  <si>
    <t>Accounts Payable and Accrued Liabilities - Related Parties [Member] | Officers and Directors [Member] | Enzo Taddei [Member] | Short Term Loans Payable [Member]</t>
  </si>
  <si>
    <t>Accounts Payable and Accrued Liabilities - Related Parties [Member] | Officers and Directors [Member] | Mr. Peter Smith [Member]</t>
  </si>
  <si>
    <t>Accounts Payable and Accrued Liabilities - Related Parties [Member] | Officers and Directors [Member] | Mr. Peter Smith [Member] | Short Term Loans Payable [Member]</t>
  </si>
  <si>
    <t>Accounts Payable and Accrued Liabilities - Related Parties [Member] | Officers and Directors [Member] | Mr. Patrick Dolan [Member]</t>
  </si>
  <si>
    <t>Debt &amp; Accounts Payables - Schedule of Accounts Payable and Accrued Liabilities (Details) - USD ($)</t>
  </si>
  <si>
    <t>Accrued salaries and benefits</t>
  </si>
  <si>
    <t>Other payables &amp; accrued liabilities</t>
  </si>
  <si>
    <t>Debt &amp; Accounts Payables - Schedule of Accounts Payable and Accrued Liabilities to Related Parties (Details) - USD ($)</t>
  </si>
  <si>
    <t>Expenses</t>
  </si>
  <si>
    <t>Accounts Payable -Related parties</t>
  </si>
  <si>
    <t>Debt &amp; Accounts Payables - Schedule of Loans Payable Activity (Details)</t>
  </si>
  <si>
    <t>Sep. 30, 2015USD ($)shares</t>
  </si>
  <si>
    <t>Loans payable - related party - December 31, 2014</t>
  </si>
  <si>
    <t>Proceeds from loans</t>
  </si>
  <si>
    <t>Repayments</t>
  </si>
  <si>
    <t>Converted to common stock | shares</t>
  </si>
  <si>
    <t>Loans payable - related party - September 30, 2015</t>
  </si>
  <si>
    <t>Debt &amp; Accounts Payables - Schedule of Notes Payable (Details) - USD ($)</t>
  </si>
  <si>
    <t>Loan granted</t>
  </si>
  <si>
    <t>Interest accrued</t>
  </si>
  <si>
    <t>Notes payable, Ending</t>
  </si>
  <si>
    <t>Notes payable, Beginning</t>
  </si>
  <si>
    <t>Accrued interest and expenses</t>
  </si>
  <si>
    <t>Monitoring fee accrual</t>
  </si>
  <si>
    <t>Excess interest and monitoring fee gain</t>
  </si>
  <si>
    <t>Debt &amp; Accounts Payables - Schedule of Non-Convertible Loan (Details) - USD ($)</t>
  </si>
  <si>
    <t>Oct. 17, 2013</t>
  </si>
  <si>
    <t>Oct. 09, 2013</t>
  </si>
  <si>
    <t>Principal loan amount</t>
  </si>
  <si>
    <t>Original issue discount</t>
  </si>
  <si>
    <t>Issuance costs</t>
  </si>
  <si>
    <t>Amortization of OID and issuance costs in 2015</t>
  </si>
  <si>
    <t>Balance at September 30, 2015</t>
  </si>
  <si>
    <t>Net of unamortized discount and issue costs</t>
  </si>
  <si>
    <t>Debt &amp; Accounts Payables - Summary of Non-Convertible Notes Net of Discount and Accrued Interest (Details) - USD ($)</t>
  </si>
  <si>
    <t>Principal (net of debt discount)</t>
  </si>
  <si>
    <t>Interest</t>
  </si>
  <si>
    <t>Total payable</t>
  </si>
  <si>
    <t>Non-convertible Notes October 9, 2013 [Member]</t>
  </si>
  <si>
    <t>Non-convertible Notes October 17, 2013 [Member]</t>
  </si>
  <si>
    <t>Non-convertible Notes November 26, 2013 [Member]</t>
  </si>
  <si>
    <t>Non-convertible Notes August 27, 2015 [Member]</t>
  </si>
  <si>
    <t>Equity and Stockholders' Equity (Deficit) (Details Narrative) - USD ($)</t>
  </si>
  <si>
    <t>May. 19, 2015</t>
  </si>
  <si>
    <t>Nov. 13, 2012</t>
  </si>
  <si>
    <t>Aug. 03, 2015</t>
  </si>
  <si>
    <t>Feb. 16, 2015</t>
  </si>
  <si>
    <t>Dec. 24, 2014</t>
  </si>
  <si>
    <t>Dec. 19, 2014</t>
  </si>
  <si>
    <t>May. 01, 2014</t>
  </si>
  <si>
    <t>Nov. 30, 2011</t>
  </si>
  <si>
    <t>Preferred stock, shares authorized</t>
  </si>
  <si>
    <t>Preferred stock shares issued</t>
  </si>
  <si>
    <t>Preferred stock shares outstanding</t>
  </si>
  <si>
    <t>Derivative liabilities</t>
  </si>
  <si>
    <t>Common stock authority to issue</t>
  </si>
  <si>
    <t>Note principal amount</t>
  </si>
  <si>
    <t>Minimum [Member]</t>
  </si>
  <si>
    <t>Maximum [Member]</t>
  </si>
  <si>
    <t>Number of common stock shares exchange for conversion of promissory notes</t>
  </si>
  <si>
    <t>Number of common stock exchange for conversion of promissory notes</t>
  </si>
  <si>
    <t>Accrued interest accrued salaries and commission</t>
  </si>
  <si>
    <t>Convertible Series A Preferred Stock [Member]</t>
  </si>
  <si>
    <t>Number of voting rights preferred stock</t>
  </si>
  <si>
    <t>10 votes per share</t>
  </si>
  <si>
    <t>Conversion of Preferred stock into common stock</t>
  </si>
  <si>
    <t>Redeemable Series A - Preferred Stock, Redemption amount</t>
  </si>
  <si>
    <t>Convertible Series A Preferred Stock [Member] | Board of Directors [Member]</t>
  </si>
  <si>
    <t>Preferred stock redemption and returned shares</t>
  </si>
  <si>
    <t>Convertible Redeemable Note One [Member]</t>
  </si>
  <si>
    <t>Convertible Redeemable Note Two [Member]</t>
  </si>
  <si>
    <t>Contra Equity Account [Member]</t>
  </si>
  <si>
    <t>Note stands cancelled leaving balance in notes payable</t>
  </si>
  <si>
    <t>Related Party Transactions (Details Narrative) - USD ($)</t>
  </si>
  <si>
    <t>Jul. 02, 2015</t>
  </si>
  <si>
    <t>Nevada Corporation [Member]</t>
  </si>
  <si>
    <t>Consultancy agreement valued</t>
  </si>
  <si>
    <t>Commitments and Contingencies (Details Narrative)</t>
  </si>
  <si>
    <t>Dec. 07, 2013shares</t>
  </si>
  <si>
    <t>Oct. 28, 2013USD ($)</t>
  </si>
  <si>
    <t>Restricted shares | shares</t>
  </si>
  <si>
    <t>Repayment of loan</t>
  </si>
  <si>
    <t>Excess of restricted stock issued | shares</t>
  </si>
  <si>
    <t>Litigation settlement amount</t>
  </si>
  <si>
    <t>Due to litigation amount</t>
  </si>
  <si>
    <t>Litigation damages</t>
  </si>
  <si>
    <t>Lease agreement period</t>
  </si>
  <si>
    <t>Rental expenses</t>
  </si>
  <si>
    <t>Renewed Lease Agreement [Member] | October 7, 2015 [Member]</t>
  </si>
  <si>
    <t>Lease agreement renewable period</t>
  </si>
  <si>
    <t>Rent percentage highter than current rent payble</t>
  </si>
  <si>
    <t>Renewed Lease Agreement [Member] | First Year [Member]</t>
  </si>
  <si>
    <t>Renewed Lease Agreement [Member] | Second Year [Member]</t>
  </si>
  <si>
    <t>Repayment of loan | £</t>
  </si>
  <si>
    <t>Subsequent Events (Deatils Narrative) - USD ($)</t>
  </si>
  <si>
    <t>Oct. 16, 2015</t>
  </si>
  <si>
    <t>Oct. 07, 2015</t>
  </si>
  <si>
    <t>Oct. 28, 2013</t>
  </si>
  <si>
    <t>Stock issued, shares</t>
  </si>
  <si>
    <t>Stock issued, value</t>
  </si>
  <si>
    <t>Subsequent Event [Member] | Restricted Stock [Member] | Mr. Charles Taylor [Member]</t>
  </si>
  <si>
    <t>Stock issued, price per share</t>
  </si>
  <si>
    <t>Compensation chairman</t>
  </si>
  <si>
    <t>Subsequent Event [Member] | Renewed Lease Agreement [Member]</t>
  </si>
  <si>
    <t>Rental Agreement expiration date</t>
  </si>
  <si>
    <t>Oct. 30,
		2017</t>
  </si>
  <si>
    <t>Subsequent Event [Member] | Renewed Lease Agreement [Member] | First Year [Member]</t>
  </si>
  <si>
    <t>Subsequent Event [Member] | Renewed Lease Agreement [Member] | Second Year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00_);_(&quot;$ &quot;(#,##0.0000)" numFmtId="167"/>
    <numFmt formatCode="_(&quot;$ &quot;#,##0.00_);_(&quot;$ &quot;(#,##0.00)" numFmtId="168"/>
    <numFmt formatCode="#,##0.000_);(#,##0.000)" numFmtId="169"/>
    <numFmt formatCode="_(&quot;£ &quot;#,##0_);_(&quot;£ &quot;(#,##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33106</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C11" t="n" s="5">
        <v>772523183</v>
      </c>
    </row>
    <row spans="1:3" r="12">
      <c r="A12" t="s" s="4">
        <v>19</v>
      </c>
      <c r="B12" t="s" s="4">
        <v>20</v>
      </c>
    </row>
    <row spans="1:3" r="13">
      <c r="A13" t="s" s="4">
        <v>21</v>
      </c>
      <c r="B13" t="s" s="6">
        <v>22</v>
      </c>
    </row>
    <row spans="1:3" r="14">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39</v>
      </c>
      <c r="B1" t="s" s="2">
        <v>1</v>
      </c>
    </row>
    <row spans="1:2" r="2">
      <c r="B2" t="s" s="2">
        <v>2</v>
      </c>
    </row>
    <row spans="1:2" r="3">
      <c r="A3" t="s" s="3">
        <v>140</v>
      </c>
    </row>
    <row spans="1:2" r="4">
      <c r="A4" t="s" s="4">
        <v>139</v>
      </c>
      <c r="B4" t="s"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42</v>
      </c>
      <c r="B1" t="s" s="2">
        <v>1</v>
      </c>
    </row>
    <row spans="1:2" r="2">
      <c r="B2" t="s" s="2">
        <v>2</v>
      </c>
    </row>
    <row spans="1:2" r="3">
      <c r="A3" t="s" s="3">
        <v>143</v>
      </c>
    </row>
    <row spans="1:2" r="4">
      <c r="A4" t="s" s="4">
        <v>142</v>
      </c>
      <c r="B4" t="s"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45</v>
      </c>
      <c r="B1" t="s" s="2">
        <v>1</v>
      </c>
    </row>
    <row spans="1:2" r="2">
      <c r="B2" t="s" s="2">
        <v>2</v>
      </c>
    </row>
    <row spans="1:2" r="3">
      <c r="A3" t="s" s="3">
        <v>146</v>
      </c>
    </row>
    <row spans="1:2" r="4">
      <c r="A4" t="s" s="4">
        <v>145</v>
      </c>
      <c r="B4" t="s"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48</v>
      </c>
      <c r="B1" t="s" s="2">
        <v>1</v>
      </c>
    </row>
    <row spans="1:2" r="2">
      <c r="B2" t="s" s="2">
        <v>2</v>
      </c>
    </row>
    <row spans="1:2" r="3">
      <c r="A3" t="s" s="3">
        <v>149</v>
      </c>
    </row>
    <row spans="1:2" r="4">
      <c r="A4" t="s" s="4">
        <v>148</v>
      </c>
      <c r="B4" t="s"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51</v>
      </c>
      <c r="B1" t="s" s="2">
        <v>1</v>
      </c>
    </row>
    <row spans="1:2" r="2">
      <c r="B2" t="s" s="2">
        <v>2</v>
      </c>
    </row>
    <row spans="1:2" r="3">
      <c r="A3" t="s" s="3">
        <v>152</v>
      </c>
    </row>
    <row spans="1:2" r="4">
      <c r="A4" t="s" s="4">
        <v>151</v>
      </c>
      <c r="B4" t="s"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spans="1:2" r="1">
      <c r="A1" t="s" s="1">
        <v>154</v>
      </c>
      <c r="B1" t="s" s="2">
        <v>1</v>
      </c>
    </row>
    <row spans="1:2" r="2">
      <c r="B2" t="s" s="2">
        <v>2</v>
      </c>
    </row>
    <row spans="1:2" r="3">
      <c r="A3" t="s" s="3">
        <v>137</v>
      </c>
    </row>
    <row spans="1:2" r="4">
      <c r="A4" t="s" s="4">
        <v>155</v>
      </c>
      <c r="B4" t="s" s="4">
        <v>156</v>
      </c>
    </row>
    <row spans="1:2" r="5">
      <c r="A5" t="s" s="4">
        <v>157</v>
      </c>
      <c r="B5" t="s" s="4">
        <v>158</v>
      </c>
    </row>
    <row spans="1:2" r="6">
      <c r="A6" t="s" s="4">
        <v>159</v>
      </c>
      <c r="B6" t="s" s="4">
        <v>160</v>
      </c>
    </row>
    <row spans="1:2" r="7">
      <c r="A7" t="s" s="4">
        <v>27</v>
      </c>
      <c r="B7" t="s" s="4">
        <v>161</v>
      </c>
    </row>
    <row spans="1:2" r="8">
      <c r="A8" t="s" s="4">
        <v>162</v>
      </c>
      <c r="B8" t="s" s="4">
        <v>163</v>
      </c>
    </row>
    <row spans="1:2" r="9">
      <c r="A9" t="s" s="4">
        <v>164</v>
      </c>
      <c r="B9" t="s" s="4">
        <v>165</v>
      </c>
    </row>
    <row spans="1:2" r="10">
      <c r="A10" t="s" s="4">
        <v>166</v>
      </c>
      <c r="B10" t="s" s="4">
        <v>167</v>
      </c>
    </row>
    <row spans="1:2" r="11">
      <c r="A11" t="s" s="4">
        <v>168</v>
      </c>
      <c r="B11" t="s" s="4">
        <v>169</v>
      </c>
    </row>
    <row spans="1:2" r="12">
      <c r="A12" t="s" s="4">
        <v>170</v>
      </c>
      <c r="B12" t="s" s="4">
        <v>171</v>
      </c>
    </row>
    <row spans="1:2" r="13">
      <c r="A13" t="s" s="4">
        <v>172</v>
      </c>
      <c r="B13" t="s" s="4">
        <v>173</v>
      </c>
    </row>
    <row spans="1:2" r="14">
      <c r="A14" t="s" s="4">
        <v>174</v>
      </c>
      <c r="B14" t="s" s="4">
        <v>175</v>
      </c>
    </row>
    <row spans="1:2" r="15">
      <c r="A15" t="s" s="4">
        <v>176</v>
      </c>
      <c r="B15" t="s" s="4">
        <v>177</v>
      </c>
    </row>
    <row spans="1:2" r="16">
      <c r="A16" t="s" s="4">
        <v>178</v>
      </c>
      <c r="B16" t="s" s="4">
        <v>179</v>
      </c>
    </row>
    <row spans="1:2" r="17">
      <c r="A17" t="s" s="4">
        <v>180</v>
      </c>
      <c r="B17" t="s" s="4">
        <v>181</v>
      </c>
    </row>
    <row spans="1:2" r="18">
      <c r="A18" t="s" s="4">
        <v>182</v>
      </c>
      <c r="B18" t="s" s="4">
        <v>183</v>
      </c>
    </row>
    <row spans="1:2" r="19">
      <c r="A19" t="s" s="4">
        <v>184</v>
      </c>
      <c r="B19" t="s" s="4">
        <v>185</v>
      </c>
    </row>
    <row spans="1:2" r="20">
      <c r="A20" t="s" s="4">
        <v>186</v>
      </c>
      <c r="B20" t="s" s="4">
        <v>187</v>
      </c>
    </row>
    <row spans="1:2" r="21">
      <c r="A21" t="s" s="4">
        <v>188</v>
      </c>
      <c r="B21" t="s" s="4">
        <v>189</v>
      </c>
    </row>
    <row spans="1:2" r="22">
      <c r="A22" t="s" s="4">
        <v>190</v>
      </c>
      <c r="B22" t="s"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t="s" s="1">
        <v>192</v>
      </c>
      <c r="B1" t="s" s="2">
        <v>1</v>
      </c>
    </row>
    <row spans="1:2" r="2">
      <c r="B2" t="s" s="2">
        <v>2</v>
      </c>
    </row>
    <row spans="1:2" r="3">
      <c r="A3" t="s" s="3">
        <v>137</v>
      </c>
    </row>
    <row spans="1:2" r="4">
      <c r="A4" t="s" s="4">
        <v>193</v>
      </c>
      <c r="B4" t="s" s="4">
        <v>194</v>
      </c>
    </row>
    <row spans="1:2" r="5">
      <c r="A5" t="s" s="4">
        <v>195</v>
      </c>
      <c r="B5" t="s" s="4">
        <v>196</v>
      </c>
    </row>
    <row spans="1:2" r="6">
      <c r="A6" t="s" s="4">
        <v>197</v>
      </c>
      <c r="B6" t="s" s="4">
        <v>198</v>
      </c>
    </row>
    <row spans="1:2" r="7">
      <c r="A7" t="s" s="4">
        <v>199</v>
      </c>
      <c r="B7" t="s" s="4">
        <v>200</v>
      </c>
    </row>
    <row spans="1:2" r="8">
      <c r="A8" t="s" s="4">
        <v>201</v>
      </c>
      <c r="B8" t="s" s="4">
        <v>202</v>
      </c>
    </row>
    <row spans="1:2" r="9">
      <c r="A9" t="s" s="4">
        <v>203</v>
      </c>
      <c r="B9" t="s" s="4">
        <v>204</v>
      </c>
    </row>
    <row spans="1:2" r="10">
      <c r="A10" t="s" s="4">
        <v>205</v>
      </c>
      <c r="B10" t="s"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spans="1:2" r="1">
      <c r="A1" t="s" s="1">
        <v>207</v>
      </c>
      <c r="B1" t="s" s="2">
        <v>1</v>
      </c>
    </row>
    <row spans="1:2" r="2">
      <c r="B2" t="s" s="2">
        <v>2</v>
      </c>
    </row>
    <row spans="1:2" r="3">
      <c r="A3" t="s" s="4">
        <v>208</v>
      </c>
      <c r="B3" t="s" s="4">
        <v>209</v>
      </c>
    </row>
    <row spans="1:2" r="4">
      <c r="A4" t="s" s="4">
        <v>210</v>
      </c>
      <c r="B4" t="s" s="4">
        <v>211</v>
      </c>
    </row>
    <row spans="1:2" r="5">
      <c r="A5" t="s" s="4">
        <v>212</v>
      </c>
      <c r="B5" t="s" s="4">
        <v>213</v>
      </c>
    </row>
    <row spans="1:2" r="6">
      <c r="A6" t="s" s="4">
        <v>214</v>
      </c>
      <c r="B6" t="s" s="4">
        <v>215</v>
      </c>
    </row>
    <row spans="1:2" r="7">
      <c r="A7" t="s" s="4">
        <v>216</v>
      </c>
      <c r="B7" t="s" s="4">
        <v>217</v>
      </c>
    </row>
    <row spans="1:2" r="8">
      <c r="A8" t="s" s="4">
        <v>218</v>
      </c>
    </row>
    <row spans="1:2" r="9">
      <c r="A9" t="s" s="4">
        <v>219</v>
      </c>
      <c r="B9" t="s" s="4">
        <v>220</v>
      </c>
    </row>
    <row spans="1:2" r="10">
      <c r="A10" t="s" s="4">
        <v>221</v>
      </c>
    </row>
    <row spans="1:2" r="11">
      <c r="A11" t="s" s="4">
        <v>219</v>
      </c>
      <c r="B11" t="s"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r="A1" t="s" s="1">
        <v>223</v>
      </c>
      <c r="B1" t="s" s="2">
        <v>2</v>
      </c>
      <c r="C1" t="s" s="2">
        <v>224</v>
      </c>
    </row>
    <row spans="1:3" r="2">
      <c r="A2" t="s" s="4">
        <v>225</v>
      </c>
    </row>
    <row spans="1:3" r="3">
      <c r="A3" t="s" s="4">
        <v>226</v>
      </c>
      <c r="B3" t="s" s="4">
        <v>227</v>
      </c>
      <c r="C3" t="s" s="4">
        <v>22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r="A1" t="s" s="1">
        <v>228</v>
      </c>
      <c r="B1" t="s" s="2">
        <v>72</v>
      </c>
      <c r="D1" t="s" s="2">
        <v>1</v>
      </c>
    </row>
    <row spans="1:6" r="2">
      <c r="B2" t="s" s="2">
        <v>2</v>
      </c>
      <c r="C2" t="s" s="2">
        <v>73</v>
      </c>
      <c r="D2" t="s" s="2">
        <v>2</v>
      </c>
      <c r="E2" t="s" s="2">
        <v>73</v>
      </c>
      <c r="F2" t="s" s="2">
        <v>25</v>
      </c>
    </row>
    <row spans="1:6" r="3">
      <c r="A3" t="s" s="3">
        <v>134</v>
      </c>
    </row>
    <row spans="1:6" r="4">
      <c r="A4" t="s" s="4">
        <v>95</v>
      </c>
      <c r="B4" t="n" s="7">
        <v>232725</v>
      </c>
      <c r="C4" t="n" s="7">
        <v>-450236</v>
      </c>
      <c r="D4" t="n" s="7">
        <v>-190289</v>
      </c>
      <c r="E4" t="n" s="7">
        <v>-1502605</v>
      </c>
    </row>
    <row spans="1:6" r="5">
      <c r="A5" t="s" s="4">
        <v>229</v>
      </c>
      <c r="D5" t="n" s="5">
        <v>-120366</v>
      </c>
      <c r="E5" t="n" s="7">
        <v>-165103</v>
      </c>
    </row>
    <row spans="1:6" r="6">
      <c r="A6" t="s" s="4">
        <v>230</v>
      </c>
      <c r="B6" t="n" s="5">
        <v>1615578</v>
      </c>
      <c r="D6" t="n" s="5">
        <v>1615578</v>
      </c>
    </row>
    <row spans="1:6" r="7">
      <c r="A7" t="s" s="4">
        <v>231</v>
      </c>
      <c r="B7" t="n" s="7">
        <v>48712</v>
      </c>
      <c r="D7" t="n" s="7">
        <v>48712</v>
      </c>
      <c r="F7" t="n" s="7">
        <v>384158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1447</v>
      </c>
      <c r="C3" t="n" s="7">
        <v>19026</v>
      </c>
    </row>
    <row spans="1:3" r="4">
      <c r="A4" t="s" s="4">
        <v>28</v>
      </c>
      <c r="B4" t="s" s="4">
        <v>29</v>
      </c>
      <c r="C4" t="n" s="5">
        <v>2520</v>
      </c>
    </row>
    <row spans="1:3" r="5">
      <c r="A5" t="s" s="4">
        <v>30</v>
      </c>
      <c r="B5" t="n" s="7">
        <v>15107</v>
      </c>
      <c r="C5" t="n" s="5">
        <v>6248</v>
      </c>
    </row>
    <row spans="1:3" r="6">
      <c r="A6" t="s" s="4">
        <v>31</v>
      </c>
      <c r="B6" t="n" s="5">
        <v>7982</v>
      </c>
      <c r="C6" t="n" s="5">
        <v>9481</v>
      </c>
    </row>
    <row spans="1:3" r="7">
      <c r="A7" t="s" s="4">
        <v>32</v>
      </c>
      <c r="B7" t="n" s="5">
        <v>6000</v>
      </c>
      <c r="C7" t="n" s="5">
        <v>10825</v>
      </c>
    </row>
    <row spans="1:3" r="8">
      <c r="A8" t="s" s="4">
        <v>33</v>
      </c>
      <c r="B8" t="n" s="5">
        <v>30536</v>
      </c>
      <c r="C8" t="n" s="5">
        <v>48100</v>
      </c>
    </row>
    <row spans="1:3" r="9">
      <c r="A9" t="s" s="4">
        <v>34</v>
      </c>
      <c r="B9" t="n" s="5">
        <v>1543950</v>
      </c>
      <c r="C9" t="n" s="5">
        <v>3000</v>
      </c>
    </row>
    <row spans="1:3" r="10">
      <c r="A10" t="s" s="4">
        <v>35</v>
      </c>
      <c r="B10" t="n" s="5">
        <v>22916</v>
      </c>
      <c r="C10" t="n" s="5">
        <v>30224</v>
      </c>
    </row>
    <row spans="1:3" r="11">
      <c r="A11" t="s" s="4">
        <v>36</v>
      </c>
      <c r="B11" t="n" s="5">
        <v>1597402</v>
      </c>
      <c r="C11" t="n" s="5">
        <v>81324</v>
      </c>
    </row>
    <row spans="1:3" r="12">
      <c r="A12" t="s" s="3">
        <v>37</v>
      </c>
    </row>
    <row spans="1:3" r="13">
      <c r="A13" t="s" s="4">
        <v>38</v>
      </c>
      <c r="B13" t="n" s="5">
        <v>162282</v>
      </c>
      <c r="C13" t="n" s="5">
        <v>114191</v>
      </c>
    </row>
    <row spans="1:3" r="14">
      <c r="A14" t="s" s="4">
        <v>39</v>
      </c>
      <c r="B14" t="n" s="5">
        <v>107912</v>
      </c>
      <c r="C14" t="n" s="5">
        <v>360984</v>
      </c>
    </row>
    <row spans="1:3" r="15">
      <c r="A15" t="s" s="4">
        <v>40</v>
      </c>
      <c r="B15" t="n" s="5">
        <v>500000</v>
      </c>
      <c r="C15" t="n" s="5">
        <v>462015</v>
      </c>
    </row>
    <row spans="1:3" r="16">
      <c r="A16" t="s" s="4">
        <v>41</v>
      </c>
      <c r="B16" t="n" s="5">
        <v>5500</v>
      </c>
      <c r="C16" t="n" s="5">
        <v>58595</v>
      </c>
    </row>
    <row spans="1:3" r="17">
      <c r="A17" t="s" s="4">
        <v>42</v>
      </c>
      <c r="B17" t="n" s="5">
        <v>324569</v>
      </c>
      <c r="C17" t="n" s="5">
        <v>657918</v>
      </c>
    </row>
    <row spans="1:3" r="18">
      <c r="A18" t="s" s="4">
        <v>43</v>
      </c>
      <c r="B18" t="n" s="7">
        <v>545851</v>
      </c>
      <c r="C18" t="n" s="5">
        <v>440018</v>
      </c>
    </row>
    <row spans="1:3" r="19">
      <c r="A19" t="s" s="4">
        <v>44</v>
      </c>
      <c r="B19" t="s" s="4">
        <v>29</v>
      </c>
      <c r="C19" t="n" s="5">
        <v>79936</v>
      </c>
    </row>
    <row spans="1:3" r="20">
      <c r="A20" t="s" s="4">
        <v>45</v>
      </c>
      <c r="B20" t="s" s="4">
        <v>29</v>
      </c>
      <c r="C20" t="n" s="5">
        <v>301937</v>
      </c>
    </row>
    <row spans="1:3" r="21">
      <c r="A21" t="s" s="4">
        <v>46</v>
      </c>
      <c r="B21" t="n" s="7">
        <v>1646114</v>
      </c>
      <c r="C21" t="n" s="5">
        <v>2475594</v>
      </c>
    </row>
    <row spans="1:3" r="22">
      <c r="A22" t="s" s="3">
        <v>47</v>
      </c>
    </row>
    <row spans="1:3" r="23">
      <c r="A23" t="s" s="4">
        <v>48</v>
      </c>
      <c r="B23" t="s" s="4">
        <v>29</v>
      </c>
      <c r="C23" t="n" s="5">
        <v>33800</v>
      </c>
    </row>
    <row spans="1:3" r="24">
      <c r="A24" t="s" s="4">
        <v>49</v>
      </c>
      <c r="B24" t="s" s="4">
        <v>29</v>
      </c>
      <c r="C24" t="n" s="5">
        <v>393510</v>
      </c>
    </row>
    <row spans="1:3" r="25">
      <c r="A25" t="s" s="4">
        <v>50</v>
      </c>
      <c r="B25" t="n" s="7">
        <v>1646114</v>
      </c>
      <c r="C25" t="n" s="5">
        <v>2902904</v>
      </c>
    </row>
    <row spans="1:3" r="26">
      <c r="A26" t="s" s="4">
        <v>51</v>
      </c>
      <c r="B26" t="s" s="4">
        <v>29</v>
      </c>
      <c r="C26" t="n" s="5">
        <v>1020000</v>
      </c>
    </row>
    <row spans="1:3" r="27">
      <c r="A27" t="s" s="3">
        <v>52</v>
      </c>
    </row>
    <row spans="1:3" r="28">
      <c r="A28" t="s" s="4">
        <v>53</v>
      </c>
      <c r="B28" t="n" s="7">
        <v>771523</v>
      </c>
      <c r="C28" t="n" s="5">
        <v>36271</v>
      </c>
    </row>
    <row spans="1:3" r="29">
      <c r="A29" t="s" s="4">
        <v>54</v>
      </c>
      <c r="B29" t="n" s="7">
        <v>6804705</v>
      </c>
      <c r="C29" t="n" s="5">
        <v>3472904</v>
      </c>
    </row>
    <row spans="1:3" r="30">
      <c r="A30" t="s" s="4">
        <v>55</v>
      </c>
      <c r="B30" t="s" s="4">
        <v>29</v>
      </c>
      <c r="C30" t="n" s="5">
        <v>82850</v>
      </c>
    </row>
    <row spans="1:3" r="31">
      <c r="A31" t="s" s="4">
        <v>56</v>
      </c>
      <c r="B31" t="n" s="7">
        <v>-7624940</v>
      </c>
      <c r="C31" t="n" s="5">
        <v>-7434650</v>
      </c>
    </row>
    <row spans="1:3" r="32">
      <c r="A32" t="s" s="4">
        <v>57</v>
      </c>
      <c r="B32" t="s" s="4">
        <v>29</v>
      </c>
      <c r="C32" t="n" s="5">
        <v>1045</v>
      </c>
    </row>
    <row spans="1:3" r="33">
      <c r="A33" t="s" s="4">
        <v>58</v>
      </c>
      <c r="B33" t="n" s="7">
        <v>-48712</v>
      </c>
      <c r="C33" t="n" s="5">
        <v>-3841580</v>
      </c>
    </row>
    <row spans="1:3" r="34">
      <c r="A34" t="s" s="4">
        <v>59</v>
      </c>
      <c r="B34" t="n" s="7">
        <v>1597402</v>
      </c>
      <c r="C34" t="n" s="7">
        <v>813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r="A1" t="s" s="1">
        <v>232</v>
      </c>
      <c r="B1" t="s" s="2">
        <v>233</v>
      </c>
      <c r="C1" t="s" s="2">
        <v>234</v>
      </c>
      <c r="D1" t="s" s="2">
        <v>235</v>
      </c>
      <c r="E1" t="s" s="2">
        <v>236</v>
      </c>
      <c r="F1" t="s" s="2">
        <v>237</v>
      </c>
      <c r="G1" t="s" s="2">
        <v>238</v>
      </c>
      <c r="H1" t="s" s="2">
        <v>2</v>
      </c>
      <c r="I1" t="s" s="2">
        <v>73</v>
      </c>
      <c r="J1" t="s" s="2">
        <v>2</v>
      </c>
      <c r="K1" t="s" s="2">
        <v>73</v>
      </c>
      <c r="L1" t="s" s="2">
        <v>25</v>
      </c>
      <c r="M1" t="s" s="2">
        <v>224</v>
      </c>
      <c r="N1" t="s" s="2">
        <v>239</v>
      </c>
    </row>
    <row spans="1:14" r="2">
      <c r="A2" t="s" s="4">
        <v>240</v>
      </c>
      <c r="H2" t="n" s="7">
        <v>0</v>
      </c>
      <c r="J2" t="n" s="7">
        <v>0</v>
      </c>
      <c r="L2" t="n" s="7">
        <v>0</v>
      </c>
    </row>
    <row spans="1:14" r="3">
      <c r="A3" t="s" s="4">
        <v>241</v>
      </c>
      <c r="D3" t="n" s="7">
        <v>160000</v>
      </c>
      <c r="L3" t="n" s="7">
        <v>2000</v>
      </c>
    </row>
    <row spans="1:14" r="4">
      <c r="A4" t="s" s="4">
        <v>242</v>
      </c>
      <c r="H4" t="n" s="5">
        <v>2835</v>
      </c>
      <c r="I4" t="n" s="7">
        <v>653</v>
      </c>
      <c r="J4" t="n" s="5">
        <v>8416</v>
      </c>
      <c r="K4" t="n" s="7">
        <v>1630</v>
      </c>
    </row>
    <row spans="1:14" r="5">
      <c r="A5" t="s" s="4">
        <v>243</v>
      </c>
      <c r="H5" t="n" s="7">
        <v>1540950</v>
      </c>
      <c r="J5" t="n" s="7">
        <v>1540950</v>
      </c>
    </row>
    <row spans="1:14" r="6">
      <c r="A6" t="s" s="4">
        <v>244</v>
      </c>
      <c r="H6" t="n" s="8">
        <v>0.001</v>
      </c>
      <c r="J6" t="n" s="8">
        <v>0.001</v>
      </c>
      <c r="L6" t="n" s="8">
        <v>0.001</v>
      </c>
    </row>
    <row spans="1:14" r="7">
      <c r="A7" t="s" s="4">
        <v>245</v>
      </c>
      <c r="J7" t="n" s="7">
        <v>783000</v>
      </c>
    </row>
    <row spans="1:14" r="8">
      <c r="A8" t="s" s="4">
        <v>246</v>
      </c>
      <c r="J8" t="n" s="5">
        <v>745015</v>
      </c>
    </row>
    <row spans="1:14" r="9">
      <c r="A9" t="s" s="4">
        <v>40</v>
      </c>
      <c r="H9" t="n" s="7">
        <v>1245015</v>
      </c>
      <c r="J9" t="n" s="5">
        <v>1245015</v>
      </c>
      <c r="L9" t="n" s="7">
        <v>500000</v>
      </c>
      <c r="N9" t="n" s="7">
        <v>250000</v>
      </c>
    </row>
    <row spans="1:14" r="10">
      <c r="A10" t="s" s="4">
        <v>247</v>
      </c>
      <c r="E10" t="n" s="7">
        <v>6000</v>
      </c>
      <c r="F10" t="n" s="7">
        <v>4825</v>
      </c>
      <c r="H10" t="n" s="7">
        <v>6000</v>
      </c>
      <c r="J10" t="n" s="7">
        <v>6000</v>
      </c>
      <c r="L10" t="n" s="7">
        <v>10825</v>
      </c>
    </row>
    <row spans="1:14" r="11">
      <c r="A11" t="s" s="4">
        <v>248</v>
      </c>
      <c r="E11" t="s" s="4">
        <v>249</v>
      </c>
      <c r="F11" t="s" s="4">
        <v>250</v>
      </c>
      <c r="G11" t="s" s="4">
        <v>251</v>
      </c>
    </row>
    <row spans="1:14" r="12">
      <c r="A12" t="s" s="4">
        <v>252</v>
      </c>
      <c r="E12" t="s" s="4">
        <v>253</v>
      </c>
      <c r="F12" t="s" s="4">
        <v>253</v>
      </c>
      <c r="G12" t="s" s="4">
        <v>254</v>
      </c>
    </row>
    <row spans="1:14" r="13">
      <c r="A13" t="s" s="4">
        <v>255</v>
      </c>
      <c r="F13" t="n" s="7">
        <v>4825</v>
      </c>
    </row>
    <row spans="1:14" r="14">
      <c r="A14" t="s" s="4">
        <v>256</v>
      </c>
    </row>
    <row spans="1:14" r="15">
      <c r="A15" t="s" s="4">
        <v>257</v>
      </c>
      <c r="B15" t="s" s="4">
        <v>249</v>
      </c>
      <c r="C15" t="s" s="4">
        <v>258</v>
      </c>
    </row>
    <row spans="1:14" r="16">
      <c r="A16" t="s" s="4">
        <v>259</v>
      </c>
      <c r="B16" t="n" s="5">
        <v>4500000</v>
      </c>
      <c r="C16" t="n" s="5">
        <v>3460000</v>
      </c>
      <c r="J16" t="n" s="5">
        <v>3460000</v>
      </c>
    </row>
    <row spans="1:14" r="17">
      <c r="A17" t="s" s="4">
        <v>260</v>
      </c>
      <c r="B17" t="n" s="7">
        <v>675000</v>
      </c>
      <c r="C17" t="n" s="7">
        <v>865000</v>
      </c>
    </row>
    <row spans="1:14" r="18">
      <c r="A18" t="s" s="4">
        <v>261</v>
      </c>
      <c r="H18" t="n" s="10">
        <v>0.25</v>
      </c>
      <c r="J18" t="n" s="10">
        <v>0.25</v>
      </c>
    </row>
    <row spans="1:14" r="19">
      <c r="A19" t="s" s="4">
        <v>262</v>
      </c>
    </row>
    <row spans="1:14" r="20">
      <c r="A20" t="s" s="4">
        <v>259</v>
      </c>
      <c r="J20" t="n" s="5">
        <v>4500000</v>
      </c>
    </row>
    <row spans="1:14" r="21">
      <c r="A21" t="s" s="4">
        <v>244</v>
      </c>
      <c r="H21" t="n" s="11">
        <v>0.15</v>
      </c>
      <c r="J21" t="n" s="10">
        <v>0.15</v>
      </c>
    </row>
    <row spans="1:14" r="22">
      <c r="A22" t="s" s="4">
        <v>263</v>
      </c>
    </row>
    <row spans="1:14" r="23">
      <c r="A23" t="s" s="4">
        <v>257</v>
      </c>
      <c r="B23" t="s" s="4">
        <v>251</v>
      </c>
      <c r="C23" t="s" s="4">
        <v>251</v>
      </c>
    </row>
    <row spans="1:14" r="24">
      <c r="A24" t="s" s="4">
        <v>259</v>
      </c>
      <c r="B24" t="n" s="5">
        <v>450000</v>
      </c>
      <c r="C24" t="n" s="5">
        <v>500000</v>
      </c>
      <c r="J24" t="n" s="5">
        <v>500000</v>
      </c>
    </row>
    <row spans="1:14" r="25">
      <c r="A25" t="s" s="4">
        <v>260</v>
      </c>
      <c r="B25" t="n" s="7">
        <v>450</v>
      </c>
      <c r="C25" t="n" s="7">
        <v>500</v>
      </c>
    </row>
    <row spans="1:14" r="26">
      <c r="A26" t="s" s="4">
        <v>244</v>
      </c>
      <c r="H26" t="n" s="12">
        <v>0.001</v>
      </c>
      <c r="J26" t="n" s="8">
        <v>0.001</v>
      </c>
    </row>
    <row spans="1:14" r="27">
      <c r="A27" t="s" s="4">
        <v>264</v>
      </c>
    </row>
    <row spans="1:14" r="28">
      <c r="A28" t="s" s="4">
        <v>259</v>
      </c>
      <c r="J28" t="n" s="5">
        <v>4500000</v>
      </c>
    </row>
    <row spans="1:14" r="29">
      <c r="A29" t="s" s="4">
        <v>244</v>
      </c>
      <c r="H29" t="n" s="8">
        <v>0.001</v>
      </c>
      <c r="J29" t="n" s="8">
        <v>0.001</v>
      </c>
    </row>
    <row spans="1:14" r="30">
      <c r="A30" t="s" s="4">
        <v>265</v>
      </c>
    </row>
    <row spans="1:14" r="31">
      <c r="A31" t="s" s="4">
        <v>266</v>
      </c>
      <c r="D31" t="n" s="7">
        <v>163000</v>
      </c>
    </row>
    <row spans="1:14" r="32">
      <c r="A32" t="s" s="4">
        <v>257</v>
      </c>
      <c r="D32" t="s" s="4">
        <v>267</v>
      </c>
    </row>
    <row spans="1:14" r="33">
      <c r="A33" t="s" s="4">
        <v>268</v>
      </c>
      <c r="D33" t="s" s="4">
        <v>269</v>
      </c>
    </row>
    <row spans="1:14" r="34">
      <c r="A34" t="s" s="4">
        <v>270</v>
      </c>
    </row>
    <row spans="1:14" r="35">
      <c r="A35" t="s" s="4">
        <v>257</v>
      </c>
      <c r="D35" t="s" s="4">
        <v>271</v>
      </c>
    </row>
    <row spans="1:14" r="36">
      <c r="A36" t="s" s="4">
        <v>259</v>
      </c>
      <c r="D36" t="n" s="5">
        <v>2000000</v>
      </c>
    </row>
    <row spans="1:14" r="37">
      <c r="A37" t="s" s="4">
        <v>260</v>
      </c>
      <c r="D37" t="n" s="7">
        <v>2000</v>
      </c>
    </row>
    <row spans="1:14" r="38">
      <c r="A38" t="s" s="4">
        <v>225</v>
      </c>
    </row>
    <row spans="1:14" r="39">
      <c r="A39" t="s" s="4">
        <v>272</v>
      </c>
      <c r="H39" t="s" s="4">
        <v>227</v>
      </c>
      <c r="J39" t="s" s="4">
        <v>227</v>
      </c>
      <c r="M39" t="s" s="4">
        <v>227</v>
      </c>
    </row>
    <row spans="1:14" r="40">
      <c r="A40" t="s" s="4">
        <v>273</v>
      </c>
    </row>
    <row spans="1:14" r="41">
      <c r="A41" t="s" s="4">
        <v>272</v>
      </c>
      <c r="H41" t="s" s="4">
        <v>227</v>
      </c>
      <c r="J41" t="s" s="4">
        <v>22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74</v>
      </c>
      <c r="B1" t="s" s="2">
        <v>1</v>
      </c>
    </row>
    <row spans="1:3" r="2">
      <c r="B2" t="s" s="2">
        <v>2</v>
      </c>
      <c r="C2" t="s" s="2">
        <v>25</v>
      </c>
    </row>
    <row spans="1:3" r="3">
      <c r="A3" t="s" s="4">
        <v>275</v>
      </c>
      <c r="B3" t="n" s="7">
        <v>37203</v>
      </c>
      <c r="C3" t="n" s="7">
        <v>36095</v>
      </c>
    </row>
    <row spans="1:3" r="4">
      <c r="A4" t="s" s="4">
        <v>276</v>
      </c>
      <c r="B4" t="n" s="5">
        <v>-14287</v>
      </c>
      <c r="C4" t="n" s="5">
        <v>-5871</v>
      </c>
    </row>
    <row spans="1:3" r="5">
      <c r="A5" t="s" s="4">
        <v>277</v>
      </c>
      <c r="B5" t="n" s="7">
        <v>22916</v>
      </c>
      <c r="C5" t="n" s="7">
        <v>30224</v>
      </c>
    </row>
    <row spans="1:3" r="6">
      <c r="A6" t="s" s="4">
        <v>278</v>
      </c>
    </row>
    <row spans="1:3" r="7">
      <c r="A7" t="s" s="4">
        <v>279</v>
      </c>
      <c r="B7" t="s" s="4">
        <v>280</v>
      </c>
    </row>
    <row spans="1:3" r="8">
      <c r="A8" t="s" s="4">
        <v>281</v>
      </c>
    </row>
    <row spans="1:3" r="9">
      <c r="A9" t="s" s="4">
        <v>279</v>
      </c>
      <c r="B9" t="s" s="4">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r="A1" t="s" s="1">
        <v>283</v>
      </c>
      <c r="B1" t="s" s="2">
        <v>1</v>
      </c>
      <c r="D1" t="s" s="2">
        <v>284</v>
      </c>
    </row>
    <row spans="1:4" r="2">
      <c r="B2" t="s" s="2">
        <v>2</v>
      </c>
      <c r="C2" t="s" s="2">
        <v>73</v>
      </c>
      <c r="D2" t="s" s="2">
        <v>25</v>
      </c>
    </row>
    <row spans="1:4" r="3">
      <c r="A3" t="s" s="4">
        <v>285</v>
      </c>
      <c r="B3" t="s" s="4">
        <v>227</v>
      </c>
      <c r="C3" t="s" s="4">
        <v>227</v>
      </c>
    </row>
    <row spans="1:4" r="4">
      <c r="A4" t="s" s="4">
        <v>286</v>
      </c>
    </row>
    <row spans="1:4" r="5">
      <c r="A5" t="s" s="4">
        <v>285</v>
      </c>
      <c r="B5" t="s" s="4">
        <v>250</v>
      </c>
      <c r="D5" t="s" s="4">
        <v>227</v>
      </c>
    </row>
    <row spans="1:4" r="6">
      <c r="A6" t="s" s="4">
        <v>287</v>
      </c>
    </row>
    <row spans="1:4" r="7">
      <c r="A7" t="s" s="4">
        <v>285</v>
      </c>
      <c r="B7" t="s" s="4">
        <v>250</v>
      </c>
      <c r="D7" t="s" s="4">
        <v>22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88</v>
      </c>
      <c r="B1" t="s" s="2">
        <v>1</v>
      </c>
    </row>
    <row spans="1:3" r="2">
      <c r="B2" t="s" s="2">
        <v>2</v>
      </c>
      <c r="C2" t="s" s="2">
        <v>73</v>
      </c>
    </row>
    <row spans="1:3" r="3">
      <c r="A3" t="s" s="4">
        <v>289</v>
      </c>
      <c r="B3" t="s" s="4">
        <v>227</v>
      </c>
      <c r="C3" t="s" s="4">
        <v>227</v>
      </c>
    </row>
    <row spans="1:3" r="4">
      <c r="A4" t="s" s="4">
        <v>290</v>
      </c>
    </row>
    <row spans="1:3" r="5">
      <c r="A5" t="s" s="4">
        <v>289</v>
      </c>
      <c r="B5" t="s" s="4">
        <v>250</v>
      </c>
      <c r="C5" t="s" s="4">
        <v>291</v>
      </c>
    </row>
    <row spans="1:3" r="6">
      <c r="A6" t="s" s="4">
        <v>292</v>
      </c>
    </row>
    <row spans="1:3" r="7">
      <c r="A7" t="s" s="4">
        <v>289</v>
      </c>
      <c r="B7" t="s" s="4">
        <v>250</v>
      </c>
      <c r="C7" t="s" s="4">
        <v>293</v>
      </c>
    </row>
    <row spans="1:3" r="8">
      <c r="A8" t="s" s="4">
        <v>294</v>
      </c>
    </row>
    <row spans="1:3" r="9">
      <c r="A9" t="s" s="4">
        <v>289</v>
      </c>
      <c r="B9" t="s" s="4">
        <v>250</v>
      </c>
      <c r="C9" t="s" s="4">
        <v>291</v>
      </c>
    </row>
    <row spans="1:3" r="10">
      <c r="A10" t="s" s="4">
        <v>295</v>
      </c>
    </row>
    <row spans="1:3" r="11">
      <c r="A11" t="s" s="4">
        <v>289</v>
      </c>
      <c r="B11" t="s" s="4">
        <v>250</v>
      </c>
      <c r="C11" t="s" s="4">
        <v>291</v>
      </c>
    </row>
    <row spans="1:3" r="12">
      <c r="A12" t="s" s="4">
        <v>296</v>
      </c>
    </row>
    <row spans="1:3" r="13">
      <c r="A13" t="s" s="4">
        <v>289</v>
      </c>
      <c r="B13" t="s" s="4">
        <v>250</v>
      </c>
      <c r="C13" t="s" s="4">
        <v>297</v>
      </c>
    </row>
    <row spans="1:3" r="14">
      <c r="A14" t="s" s="4">
        <v>298</v>
      </c>
    </row>
    <row spans="1:3" r="15">
      <c r="A15" t="s" s="4">
        <v>289</v>
      </c>
      <c r="B15" t="s" s="4">
        <v>299</v>
      </c>
      <c r="C15" t="s" s="4">
        <v>300</v>
      </c>
    </row>
    <row spans="1:3" r="16">
      <c r="A16" t="s" s="4">
        <v>301</v>
      </c>
    </row>
    <row spans="1:3" r="17">
      <c r="A17" t="s" s="4">
        <v>289</v>
      </c>
      <c r="B17" t="s" s="4">
        <v>302</v>
      </c>
      <c r="C17" t="s" s="4">
        <v>303</v>
      </c>
    </row>
    <row spans="1:3" r="18">
      <c r="A18" t="s" s="4">
        <v>304</v>
      </c>
    </row>
    <row spans="1:3" r="19">
      <c r="A19" t="s" s="4">
        <v>289</v>
      </c>
      <c r="B19" t="s" s="4">
        <v>299</v>
      </c>
      <c r="C19" t="s" s="4">
        <v>250</v>
      </c>
    </row>
    <row spans="1:3" r="20">
      <c r="A20" t="s" s="4">
        <v>305</v>
      </c>
    </row>
    <row spans="1:3" r="21">
      <c r="A21" t="s" s="4">
        <v>289</v>
      </c>
      <c r="B21" t="s" s="4">
        <v>302</v>
      </c>
      <c r="C21" t="s" s="4">
        <v>250</v>
      </c>
    </row>
    <row spans="1:3" r="22">
      <c r="A22" t="s" s="4">
        <v>306</v>
      </c>
    </row>
    <row spans="1:3" r="23">
      <c r="A23" t="s" s="4">
        <v>289</v>
      </c>
      <c r="B23" t="s" s="4">
        <v>299</v>
      </c>
      <c r="C23" t="s" s="4">
        <v>250</v>
      </c>
    </row>
    <row spans="1:3" r="24">
      <c r="A24" t="s" s="4">
        <v>307</v>
      </c>
    </row>
    <row spans="1:3" r="25">
      <c r="A25" t="s" s="4">
        <v>289</v>
      </c>
      <c r="B25" t="s" s="4">
        <v>308</v>
      </c>
      <c r="C25" t="s" s="4">
        <v>250</v>
      </c>
    </row>
    <row spans="1:3" r="26">
      <c r="A26" t="s" s="4">
        <v>309</v>
      </c>
    </row>
    <row spans="1:3" r="27">
      <c r="A27" t="s" s="4">
        <v>289</v>
      </c>
      <c r="B27" t="s" s="4">
        <v>310</v>
      </c>
      <c r="C27" t="s" s="4">
        <v>250</v>
      </c>
    </row>
    <row spans="1:3" r="28">
      <c r="A28" t="s" s="4">
        <v>311</v>
      </c>
    </row>
    <row spans="1:3" r="29">
      <c r="A29" t="s" s="4">
        <v>289</v>
      </c>
      <c r="B29" t="s" s="4">
        <v>312</v>
      </c>
      <c r="C29" t="s" s="4">
        <v>250</v>
      </c>
    </row>
    <row spans="1:3" r="30">
      <c r="A30" t="s" s="4">
        <v>313</v>
      </c>
    </row>
    <row spans="1:3" r="31">
      <c r="A31" t="s" s="4">
        <v>289</v>
      </c>
      <c r="B31" t="s" s="4">
        <v>314</v>
      </c>
      <c r="C31" t="s" s="4">
        <v>2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3"/>
  </cols>
  <sheetData>
    <row spans="1:2" r="1">
      <c r="A1" t="s" s="1">
        <v>315</v>
      </c>
      <c r="B1" t="s" s="2">
        <v>1</v>
      </c>
    </row>
    <row spans="1:2" r="2">
      <c r="B2" t="s" s="2">
        <v>316</v>
      </c>
    </row>
    <row spans="1:2" r="3">
      <c r="A3" t="s" s="4">
        <v>256</v>
      </c>
    </row>
    <row spans="1:2" r="4">
      <c r="A4" t="s" s="4">
        <v>317</v>
      </c>
      <c r="B4" t="n" s="5">
        <v>18060000</v>
      </c>
    </row>
    <row spans="1:2" r="5">
      <c r="A5" t="s" s="4">
        <v>318</v>
      </c>
    </row>
    <row spans="1:2" r="6">
      <c r="A6" t="s" s="4">
        <v>319</v>
      </c>
      <c r="B6" t="s" s="4">
        <v>320</v>
      </c>
    </row>
    <row spans="1:2" r="7">
      <c r="A7" t="s" s="4">
        <v>317</v>
      </c>
      <c r="B7" t="n" s="5">
        <v>2000000</v>
      </c>
    </row>
    <row spans="1:2" r="8">
      <c r="A8" t="s" s="4">
        <v>321</v>
      </c>
      <c r="B8" t="s" s="4">
        <v>322</v>
      </c>
    </row>
    <row spans="1:2" r="9">
      <c r="A9" t="s" s="4">
        <v>323</v>
      </c>
    </row>
    <row spans="1:2" r="10">
      <c r="A10" t="s" s="4">
        <v>319</v>
      </c>
      <c r="B10" t="s" s="4">
        <v>324</v>
      </c>
    </row>
    <row spans="1:2" r="11">
      <c r="A11" t="s" s="4">
        <v>317</v>
      </c>
      <c r="B11" t="n" s="5">
        <v>1500000</v>
      </c>
    </row>
    <row spans="1:2" r="12">
      <c r="A12" t="s" s="4">
        <v>321</v>
      </c>
      <c r="B12" t="s" s="4">
        <v>325</v>
      </c>
    </row>
    <row spans="1:2" r="13">
      <c r="A13" t="s" s="4">
        <v>326</v>
      </c>
    </row>
    <row spans="1:2" r="14">
      <c r="A14" t="s" s="4">
        <v>319</v>
      </c>
      <c r="B14" t="s" s="4">
        <v>327</v>
      </c>
    </row>
    <row spans="1:2" r="15">
      <c r="A15" t="s" s="4">
        <v>317</v>
      </c>
      <c r="B15" t="n" s="5">
        <v>3200000</v>
      </c>
    </row>
    <row spans="1:2" r="16">
      <c r="A16" t="s" s="4">
        <v>321</v>
      </c>
      <c r="B16" t="s" s="4">
        <v>322</v>
      </c>
    </row>
    <row spans="1:2" r="17">
      <c r="A17" t="s" s="4">
        <v>328</v>
      </c>
    </row>
    <row spans="1:2" r="18">
      <c r="A18" t="s" s="4">
        <v>319</v>
      </c>
      <c r="B18" t="s" s="4">
        <v>329</v>
      </c>
    </row>
    <row spans="1:2" r="19">
      <c r="A19" t="s" s="4">
        <v>317</v>
      </c>
      <c r="B19" t="n" s="5">
        <v>3000000</v>
      </c>
    </row>
    <row spans="1:2" r="20">
      <c r="A20" t="s" s="4">
        <v>321</v>
      </c>
      <c r="B20" t="s" s="4">
        <v>325</v>
      </c>
    </row>
    <row spans="1:2" r="21">
      <c r="A21" t="s" s="4">
        <v>330</v>
      </c>
    </row>
    <row spans="1:2" r="22">
      <c r="A22" t="s" s="4">
        <v>319</v>
      </c>
      <c r="B22" t="s" s="4">
        <v>331</v>
      </c>
    </row>
    <row spans="1:2" r="23">
      <c r="A23" t="s" s="4">
        <v>317</v>
      </c>
      <c r="B23" t="n" s="5">
        <v>400000</v>
      </c>
    </row>
    <row spans="1:2" r="24">
      <c r="A24" t="s" s="4">
        <v>321</v>
      </c>
      <c r="B24" t="s" s="4">
        <v>322</v>
      </c>
    </row>
    <row spans="1:2" r="25">
      <c r="A25" t="s" s="4">
        <v>332</v>
      </c>
    </row>
    <row spans="1:2" r="26">
      <c r="A26" t="s" s="4">
        <v>319</v>
      </c>
      <c r="B26" t="s" s="4">
        <v>333</v>
      </c>
    </row>
    <row spans="1:2" r="27">
      <c r="A27" t="s" s="4">
        <v>317</v>
      </c>
      <c r="B27" t="n" s="5">
        <v>3460000</v>
      </c>
    </row>
    <row spans="1:2" r="28">
      <c r="A28" t="s" s="4">
        <v>321</v>
      </c>
      <c r="B28" t="s" s="4">
        <v>322</v>
      </c>
    </row>
    <row spans="1:2" r="29">
      <c r="A29" t="s" s="4">
        <v>334</v>
      </c>
    </row>
    <row spans="1:2" r="30">
      <c r="A30" t="s" s="4">
        <v>319</v>
      </c>
      <c r="B30" t="s" s="4">
        <v>335</v>
      </c>
    </row>
    <row spans="1:2" r="31">
      <c r="A31" t="s" s="4">
        <v>317</v>
      </c>
      <c r="B31" t="n" s="5">
        <v>4500000</v>
      </c>
    </row>
    <row spans="1:2" r="32">
      <c r="A32" t="s" s="4">
        <v>321</v>
      </c>
      <c r="B32" t="s" s="4">
        <v>322</v>
      </c>
    </row>
    <row spans="1:2" r="33">
      <c r="A33" t="s" s="4">
        <v>263</v>
      </c>
    </row>
    <row spans="1:2" r="34">
      <c r="A34" t="s" s="4">
        <v>317</v>
      </c>
      <c r="B34" t="n" s="5">
        <v>950000</v>
      </c>
    </row>
    <row spans="1:2" r="35">
      <c r="A35" t="s" s="4">
        <v>336</v>
      </c>
    </row>
    <row spans="1:2" r="36">
      <c r="A36" t="s" s="4">
        <v>319</v>
      </c>
      <c r="B36" t="s" s="4">
        <v>333</v>
      </c>
    </row>
    <row spans="1:2" r="37">
      <c r="A37" t="s" s="4">
        <v>317</v>
      </c>
      <c r="B37" t="n" s="5">
        <v>500000</v>
      </c>
    </row>
    <row spans="1:2" r="38">
      <c r="A38" t="s" s="4">
        <v>321</v>
      </c>
      <c r="B38" t="s" s="4">
        <v>322</v>
      </c>
    </row>
    <row spans="1:2" r="39">
      <c r="A39" t="s" s="4">
        <v>337</v>
      </c>
    </row>
    <row spans="1:2" r="40">
      <c r="A40" t="s" s="4">
        <v>319</v>
      </c>
      <c r="B40" t="s" s="4">
        <v>335</v>
      </c>
    </row>
    <row spans="1:2" r="41">
      <c r="A41" t="s" s="4">
        <v>317</v>
      </c>
      <c r="B41" t="n" s="5">
        <v>450000</v>
      </c>
    </row>
    <row spans="1:2" r="42">
      <c r="A42" t="s" s="4">
        <v>321</v>
      </c>
      <c r="B42" t="s" s="4">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38</v>
      </c>
      <c r="B1" t="s" s="2">
        <v>2</v>
      </c>
      <c r="C1" t="s" s="2">
        <v>25</v>
      </c>
    </row>
    <row spans="1:3" r="2">
      <c r="A2" t="s" s="4">
        <v>339</v>
      </c>
    </row>
    <row spans="1:3" r="3">
      <c r="A3" t="s" s="4">
        <v>340</v>
      </c>
      <c r="B3" t="n" s="7">
        <v>1447</v>
      </c>
      <c r="C3" t="n" s="7">
        <v>19026</v>
      </c>
    </row>
    <row spans="1:3" r="4">
      <c r="A4" t="s" s="4">
        <v>341</v>
      </c>
    </row>
    <row spans="1:3" r="5">
      <c r="A5" t="s" s="4">
        <v>340</v>
      </c>
      <c r="B5" t="n" s="7">
        <v>1543950</v>
      </c>
      <c r="C5" t="n" s="5">
        <v>3000</v>
      </c>
    </row>
    <row spans="1:3" r="6">
      <c r="A6" t="s" s="4">
        <v>342</v>
      </c>
    </row>
    <row spans="1:3" r="7">
      <c r="A7" t="s" s="4">
        <v>340</v>
      </c>
      <c r="B7" t="s" s="4">
        <v>29</v>
      </c>
      <c r="C7" t="n" s="7">
        <v>-69544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343</v>
      </c>
      <c r="B1" t="s" s="2">
        <v>1</v>
      </c>
    </row>
    <row spans="1:2" r="2">
      <c r="B2" t="s" s="2">
        <v>344</v>
      </c>
    </row>
    <row spans="1:2" r="3">
      <c r="A3" t="s" s="3">
        <v>137</v>
      </c>
    </row>
    <row spans="1:2" r="4">
      <c r="A4" t="s" s="4">
        <v>345</v>
      </c>
      <c r="B4" t="n" s="7">
        <v>3000</v>
      </c>
    </row>
    <row spans="1:2" r="5">
      <c r="A5" t="s" s="4">
        <v>346</v>
      </c>
      <c r="B5" t="s" s="4">
        <v>29</v>
      </c>
    </row>
    <row spans="1:2" r="6">
      <c r="A6" t="s" s="4">
        <v>347</v>
      </c>
      <c r="B6" t="n" s="7">
        <v>1540950</v>
      </c>
    </row>
    <row spans="1:2" r="7">
      <c r="A7" t="s" s="4">
        <v>348</v>
      </c>
      <c r="B7" t="s" s="4">
        <v>29</v>
      </c>
    </row>
    <row spans="1:2" r="8">
      <c r="A8" t="s" s="4">
        <v>349</v>
      </c>
      <c r="B8" t="n" s="7">
        <v>15439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350</v>
      </c>
      <c r="B1" t="s" s="2">
        <v>1</v>
      </c>
    </row>
    <row spans="1:2" r="2">
      <c r="B2" t="s" s="2">
        <v>344</v>
      </c>
    </row>
    <row spans="1:2" r="3">
      <c r="A3" t="s" s="3">
        <v>137</v>
      </c>
    </row>
    <row spans="1:2" r="4">
      <c r="A4" t="s" s="4">
        <v>351</v>
      </c>
      <c r="B4" t="n" s="7">
        <v>695447</v>
      </c>
    </row>
    <row spans="1:2" r="5">
      <c r="A5" t="s" s="4">
        <v>352</v>
      </c>
      <c r="B5" t="s" s="4">
        <v>29</v>
      </c>
    </row>
    <row spans="1:2" r="6">
      <c r="A6" t="s" s="4">
        <v>353</v>
      </c>
      <c r="B6" t="n" s="7">
        <v>459095</v>
      </c>
    </row>
    <row spans="1:2" r="7">
      <c r="A7" t="s" s="4">
        <v>354</v>
      </c>
      <c r="B7" t="n" s="7">
        <v>-1154542</v>
      </c>
    </row>
    <row spans="1:2" r="8">
      <c r="A8" t="s" s="4">
        <v>355</v>
      </c>
      <c r="B8" t="s" s="4">
        <v>29</v>
      </c>
    </row>
    <row spans="1:2" r="9">
      <c r="A9" t="s" s="4">
        <v>356</v>
      </c>
      <c r="B9" t="s" s="4">
        <v>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AC20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8"/>
    <col customWidth="1" max="6" min="6" width="21"/>
    <col customWidth="1" max="7" min="7" width="14"/>
    <col customWidth="1" max="8" min="8" width="16"/>
    <col customWidth="1" max="9" min="9" width="21"/>
    <col customWidth="1" max="10" min="10" width="21"/>
    <col customWidth="1" max="11" min="11" width="20"/>
    <col customWidth="1" max="12" min="12" width="27"/>
    <col customWidth="1" max="13" min="13" width="27"/>
    <col customWidth="1" max="14" min="14" width="21"/>
    <col customWidth="1" max="15" min="15" width="27"/>
    <col customWidth="1" max="16" min="16" width="14"/>
    <col customWidth="1" max="17" min="17" width="21"/>
    <col customWidth="1" max="18" min="18" width="14"/>
    <col customWidth="1" max="19" min="19" width="24"/>
    <col customWidth="1" max="20" min="20" width="31"/>
    <col customWidth="1" max="21" min="21" width="21"/>
    <col customWidth="1" max="22" min="22" width="31"/>
    <col customWidth="1" max="23" min="23" width="46"/>
    <col customWidth="1" max="24" min="24" width="21"/>
    <col customWidth="1" max="25" min="25" width="31"/>
    <col customWidth="1" max="26" min="26" width="21"/>
    <col customWidth="1" max="27" min="27" width="21"/>
    <col customWidth="1" max="28" min="28" width="21"/>
    <col customWidth="1" max="29" min="29" width="21"/>
  </cols>
  <sheetData>
    <row spans="1:29" r="1">
      <c r="A1" t="s" s="1">
        <v>357</v>
      </c>
      <c r="B1" t="s" s="2">
        <v>358</v>
      </c>
      <c r="C1" t="s" s="2">
        <v>359</v>
      </c>
      <c r="D1" t="s" s="2">
        <v>360</v>
      </c>
      <c r="E1" t="s" s="2">
        <v>361</v>
      </c>
      <c r="F1" t="s" s="2">
        <v>362</v>
      </c>
      <c r="G1" t="s" s="2">
        <v>363</v>
      </c>
      <c r="H1" t="s" s="2">
        <v>364</v>
      </c>
      <c r="I1" t="s" s="2">
        <v>365</v>
      </c>
      <c r="J1" t="s" s="2">
        <v>366</v>
      </c>
      <c r="K1" t="s" s="2">
        <v>367</v>
      </c>
      <c r="L1" t="s" s="2">
        <v>368</v>
      </c>
      <c r="M1" t="s" s="2">
        <v>369</v>
      </c>
      <c r="N1" t="s" s="2">
        <v>370</v>
      </c>
      <c r="O1" t="s" s="2">
        <v>371</v>
      </c>
      <c r="P1" t="s" s="2">
        <v>236</v>
      </c>
      <c r="Q1" t="s" s="2">
        <v>372</v>
      </c>
      <c r="R1" t="s" s="2">
        <v>237</v>
      </c>
      <c r="S1" t="s" s="2">
        <v>373</v>
      </c>
      <c r="T1" t="s" s="2">
        <v>374</v>
      </c>
      <c r="U1" t="s" s="2">
        <v>375</v>
      </c>
      <c r="V1" t="s" s="2">
        <v>376</v>
      </c>
      <c r="W1" t="s" s="2">
        <v>377</v>
      </c>
      <c r="X1" t="s" s="2">
        <v>375</v>
      </c>
      <c r="Y1" t="s" s="2">
        <v>378</v>
      </c>
      <c r="Z1" t="s" s="2">
        <v>379</v>
      </c>
      <c r="AA1" t="s" s="2">
        <v>380</v>
      </c>
      <c r="AB1" t="s" s="2">
        <v>381</v>
      </c>
      <c r="AC1" t="s" s="2">
        <v>382</v>
      </c>
    </row>
    <row spans="1:29" r="2">
      <c r="A2" t="s" s="4">
        <v>383</v>
      </c>
      <c r="W2" t="n" s="5">
        <v>-101517</v>
      </c>
    </row>
    <row spans="1:29" r="3">
      <c r="A3" t="s" s="4">
        <v>89</v>
      </c>
      <c r="T3" t="n" s="7">
        <v>-793809</v>
      </c>
      <c r="U3" t="s" s="4">
        <v>29</v>
      </c>
      <c r="W3" t="n" s="7">
        <v>-732022</v>
      </c>
      <c r="X3" t="s" s="4">
        <v>29</v>
      </c>
    </row>
    <row spans="1:29" r="4">
      <c r="A4" t="s" s="4">
        <v>384</v>
      </c>
      <c r="T4" t="n" s="5">
        <v>91180</v>
      </c>
      <c r="W4" t="n" s="7">
        <v>91180</v>
      </c>
      <c r="AA4" t="n" s="7">
        <v>353913</v>
      </c>
    </row>
    <row spans="1:29" r="5">
      <c r="A5" t="s" s="4">
        <v>385</v>
      </c>
      <c r="H5" t="s" s="4">
        <v>386</v>
      </c>
    </row>
    <row spans="1:29" r="6">
      <c r="A6" t="s" s="4">
        <v>387</v>
      </c>
      <c r="H6" t="n" s="5">
        <v>10</v>
      </c>
    </row>
    <row spans="1:29" r="7">
      <c r="A7" t="s" s="4">
        <v>388</v>
      </c>
      <c r="W7" t="n" s="5">
        <v>2</v>
      </c>
    </row>
    <row spans="1:29" r="8">
      <c r="A8" t="s" s="4">
        <v>389</v>
      </c>
      <c r="P8" t="s" s="4">
        <v>253</v>
      </c>
      <c r="R8" t="s" s="4">
        <v>253</v>
      </c>
      <c r="S8" t="s" s="4">
        <v>254</v>
      </c>
    </row>
    <row spans="1:29" r="9">
      <c r="A9" t="s" s="4">
        <v>390</v>
      </c>
      <c r="P9" t="s" s="4">
        <v>249</v>
      </c>
      <c r="R9" t="s" s="4">
        <v>250</v>
      </c>
      <c r="S9" t="s" s="4">
        <v>251</v>
      </c>
      <c r="V9" t="s" s="4">
        <v>251</v>
      </c>
    </row>
    <row spans="1:29" r="10">
      <c r="A10" t="s" s="4">
        <v>391</v>
      </c>
      <c r="S10" t="n" s="10">
        <v>1.2</v>
      </c>
      <c r="V10" t="n" s="10">
        <v>1.2</v>
      </c>
    </row>
    <row spans="1:29" r="11">
      <c r="A11" t="s" s="4">
        <v>392</v>
      </c>
      <c r="H11" t="s" s="4">
        <v>393</v>
      </c>
    </row>
    <row spans="1:29" r="12">
      <c r="A12" t="s" s="4">
        <v>87</v>
      </c>
      <c r="T12" t="n" s="5">
        <v>139367</v>
      </c>
      <c r="U12" t="n" s="7">
        <v>76604</v>
      </c>
      <c r="W12" t="n" s="7">
        <v>355253</v>
      </c>
      <c r="X12" t="n" s="7">
        <v>141989</v>
      </c>
    </row>
    <row spans="1:29" r="13">
      <c r="A13" t="s" s="4">
        <v>394</v>
      </c>
      <c r="T13" t="n" s="5">
        <v>29167</v>
      </c>
      <c r="W13" t="n" s="5">
        <v>29167</v>
      </c>
      <c r="AA13" t="n" s="7">
        <v>0</v>
      </c>
    </row>
    <row spans="1:29" r="14">
      <c r="A14" t="s" s="4">
        <v>88</v>
      </c>
      <c r="T14" t="n" s="5">
        <v>139237</v>
      </c>
      <c r="U14" t="n" s="7">
        <v>-61003</v>
      </c>
      <c r="W14" t="n" s="5">
        <v>459095</v>
      </c>
      <c r="X14" t="n" s="5">
        <v>165020</v>
      </c>
    </row>
    <row spans="1:29" r="15">
      <c r="A15" t="s" s="4">
        <v>395</v>
      </c>
      <c r="N15" t="n" s="7">
        <v>319598</v>
      </c>
      <c r="O15" t="n" s="7">
        <v>120420</v>
      </c>
      <c r="T15" t="n" s="5">
        <v>135000</v>
      </c>
      <c r="W15" t="n" s="5">
        <v>135000</v>
      </c>
    </row>
    <row spans="1:29" r="16">
      <c r="A16" t="s" s="4">
        <v>396</v>
      </c>
      <c r="L16" t="n" s="5">
        <v>10000</v>
      </c>
      <c r="M16" t="n" s="5">
        <v>10000</v>
      </c>
      <c r="O16" t="n" s="5">
        <v>10000</v>
      </c>
    </row>
    <row spans="1:29" r="17">
      <c r="A17" t="s" s="4">
        <v>397</v>
      </c>
      <c r="L17" t="n" s="7">
        <v>56196</v>
      </c>
    </row>
    <row spans="1:29" r="18">
      <c r="A18" t="s" s="4">
        <v>398</v>
      </c>
      <c r="K18" t="n" s="5">
        <v>20000</v>
      </c>
    </row>
    <row spans="1:29" r="19">
      <c r="A19" t="s" s="4">
        <v>399</v>
      </c>
      <c r="N19" t="s" s="4">
        <v>249</v>
      </c>
    </row>
    <row spans="1:29" r="20">
      <c r="A20" t="s" s="4">
        <v>90</v>
      </c>
      <c r="T20" t="n" s="5">
        <v>660578</v>
      </c>
      <c r="U20" t="s" s="4">
        <v>29</v>
      </c>
      <c r="W20" t="n" s="5">
        <v>660578</v>
      </c>
      <c r="X20" t="n" s="5">
        <v>16560</v>
      </c>
    </row>
    <row spans="1:29" r="21">
      <c r="A21" t="s" s="4">
        <v>400</v>
      </c>
      <c r="W21" t="n" s="5">
        <v>-5000</v>
      </c>
    </row>
    <row spans="1:29" r="22">
      <c r="A22" t="s" s="4">
        <v>401</v>
      </c>
      <c r="W22" t="n" s="5">
        <v>43482</v>
      </c>
      <c r="X22" t="n" s="7">
        <v>50500</v>
      </c>
    </row>
    <row spans="1:29" r="23">
      <c r="A23" t="s" s="4">
        <v>402</v>
      </c>
    </row>
    <row spans="1:29" r="24">
      <c r="A24" t="s" s="4">
        <v>395</v>
      </c>
      <c r="N24" t="n" s="7">
        <v>200000</v>
      </c>
      <c r="AC24" t="n" s="13">
        <v>75000</v>
      </c>
    </row>
    <row spans="1:29" r="25">
      <c r="A25" t="s" s="4">
        <v>403</v>
      </c>
      <c r="M25" t="n" s="13">
        <v>35000</v>
      </c>
    </row>
    <row spans="1:29" r="26">
      <c r="A26" t="s" s="4">
        <v>404</v>
      </c>
    </row>
    <row spans="1:29" r="27">
      <c r="A27" t="s" s="4">
        <v>405</v>
      </c>
      <c r="T27" t="n" s="5">
        <v>0</v>
      </c>
      <c r="W27" t="n" s="5">
        <v>0</v>
      </c>
    </row>
    <row spans="1:29" r="28">
      <c r="A28" t="s" s="4">
        <v>85</v>
      </c>
      <c r="W28" t="n" s="5">
        <v>17297</v>
      </c>
    </row>
    <row spans="1:29" r="29">
      <c r="A29" t="s" s="4">
        <v>87</v>
      </c>
      <c r="W29" t="n" s="5">
        <v>268190</v>
      </c>
    </row>
    <row spans="1:29" r="30">
      <c r="A30" t="s" s="4">
        <v>394</v>
      </c>
      <c r="T30" t="n" s="5">
        <v>0</v>
      </c>
      <c r="W30" t="n" s="5">
        <v>0</v>
      </c>
    </row>
    <row spans="1:29" r="31">
      <c r="A31" t="s" s="4">
        <v>406</v>
      </c>
      <c r="T31" t="n" s="5">
        <v>0</v>
      </c>
      <c r="W31" t="n" s="5">
        <v>0</v>
      </c>
    </row>
    <row spans="1:29" r="32">
      <c r="A32" t="s" s="4">
        <v>88</v>
      </c>
      <c r="W32" t="n" s="5">
        <v>206765</v>
      </c>
    </row>
    <row spans="1:29" r="33">
      <c r="A33" t="s" s="4">
        <v>407</v>
      </c>
    </row>
    <row spans="1:29" r="34">
      <c r="A34" t="s" s="4">
        <v>408</v>
      </c>
      <c r="T34" t="n" s="5">
        <v>106196</v>
      </c>
      <c r="W34" t="n" s="7">
        <v>106196</v>
      </c>
    </row>
    <row spans="1:29" r="35">
      <c r="A35" t="s" s="4">
        <v>409</v>
      </c>
    </row>
    <row spans="1:29" r="36">
      <c r="A36" t="s" s="4">
        <v>410</v>
      </c>
      <c r="W36" t="n" s="5">
        <v>1600000</v>
      </c>
    </row>
    <row spans="1:29" r="37">
      <c r="A37" t="s" s="4">
        <v>411</v>
      </c>
    </row>
    <row spans="1:29" r="38">
      <c r="A38" t="s" s="4">
        <v>412</v>
      </c>
      <c r="Z38" t="n" s="7">
        <v>500000</v>
      </c>
    </row>
    <row spans="1:29" r="39">
      <c r="A39" t="s" s="4">
        <v>90</v>
      </c>
      <c r="W39" t="n" s="7">
        <v>660578</v>
      </c>
    </row>
    <row spans="1:29" r="40">
      <c r="A40" t="s" s="4">
        <v>413</v>
      </c>
      <c r="T40" t="n" s="5">
        <v>319598</v>
      </c>
      <c r="W40" t="n" s="5">
        <v>319598</v>
      </c>
    </row>
    <row spans="1:29" r="41">
      <c r="A41" t="s" s="4">
        <v>42</v>
      </c>
      <c r="T41" t="n" s="5">
        <v>180402</v>
      </c>
      <c r="W41" t="n" s="5">
        <v>180402</v>
      </c>
    </row>
    <row spans="1:29" r="42">
      <c r="A42" t="s" s="4">
        <v>414</v>
      </c>
    </row>
    <row spans="1:29" r="43">
      <c r="A43" t="s" s="4">
        <v>85</v>
      </c>
      <c r="E43" t="n" s="7">
        <v>5000</v>
      </c>
    </row>
    <row spans="1:29" r="44">
      <c r="A44" t="s" s="4">
        <v>87</v>
      </c>
      <c r="E44" t="n" s="5">
        <v>30000</v>
      </c>
    </row>
    <row spans="1:29" r="45">
      <c r="A45" t="s" s="4">
        <v>394</v>
      </c>
      <c r="D45" t="n" s="7">
        <v>29167</v>
      </c>
      <c r="E45" t="n" s="5">
        <v>29167</v>
      </c>
    </row>
    <row spans="1:29" r="46">
      <c r="A46" t="s" s="4">
        <v>395</v>
      </c>
      <c r="D46" t="n" s="5">
        <v>135000</v>
      </c>
      <c r="E46" t="n" s="5">
        <v>135000</v>
      </c>
    </row>
    <row spans="1:29" r="47">
      <c r="A47" t="s" s="4">
        <v>415</v>
      </c>
      <c r="E47" t="n" s="5">
        <v>5000</v>
      </c>
    </row>
    <row spans="1:29" r="48">
      <c r="A48" t="s" s="4">
        <v>400</v>
      </c>
      <c r="E48" t="n" s="5">
        <v>833</v>
      </c>
    </row>
    <row spans="1:29" r="49">
      <c r="A49" t="s" s="4">
        <v>416</v>
      </c>
    </row>
    <row spans="1:29" r="50">
      <c r="A50" t="s" s="4">
        <v>87</v>
      </c>
      <c r="W50" t="n" s="5">
        <v>0</v>
      </c>
    </row>
    <row spans="1:29" r="51">
      <c r="A51" t="s" s="4">
        <v>394</v>
      </c>
      <c r="T51" t="n" s="5">
        <v>16575</v>
      </c>
      <c r="W51" t="n" s="5">
        <v>16575</v>
      </c>
    </row>
    <row spans="1:29" r="52">
      <c r="A52" t="s" s="4">
        <v>88</v>
      </c>
      <c r="W52" t="n" s="5">
        <v>61641</v>
      </c>
    </row>
    <row spans="1:29" r="53">
      <c r="A53" t="s" s="4">
        <v>408</v>
      </c>
      <c r="T53" t="n" s="7">
        <v>4024</v>
      </c>
      <c r="W53" t="n" s="7">
        <v>4024</v>
      </c>
    </row>
    <row spans="1:29" r="54">
      <c r="A54" t="s" s="4">
        <v>399</v>
      </c>
      <c r="J54" t="s" s="4">
        <v>417</v>
      </c>
    </row>
    <row spans="1:29" r="55">
      <c r="A55" t="s" s="4">
        <v>410</v>
      </c>
      <c r="W55" t="n" s="5">
        <v>65283160</v>
      </c>
    </row>
    <row spans="1:29" r="56">
      <c r="A56" t="s" s="4">
        <v>412</v>
      </c>
      <c r="J56" t="n" s="7">
        <v>100000</v>
      </c>
    </row>
    <row spans="1:29" r="57">
      <c r="A57" t="s" s="4">
        <v>413</v>
      </c>
      <c r="J57" t="n" s="5">
        <v>50000</v>
      </c>
    </row>
    <row spans="1:29" r="58">
      <c r="A58" t="s" s="4">
        <v>418</v>
      </c>
      <c r="J58" t="n" s="7">
        <v>100000</v>
      </c>
    </row>
    <row spans="1:29" r="59">
      <c r="A59" t="s" s="4">
        <v>419</v>
      </c>
      <c r="J59" t="s" s="4">
        <v>420</v>
      </c>
    </row>
    <row spans="1:29" r="60">
      <c r="A60" t="s" s="4">
        <v>421</v>
      </c>
      <c r="J60" t="s" s="4">
        <v>422</v>
      </c>
    </row>
    <row spans="1:29" r="61">
      <c r="A61" t="s" s="4">
        <v>423</v>
      </c>
      <c r="W61" t="n" s="7">
        <v>6757</v>
      </c>
    </row>
    <row spans="1:29" r="62">
      <c r="A62" t="s" s="4">
        <v>401</v>
      </c>
      <c r="W62" t="n" s="5">
        <v>50000</v>
      </c>
    </row>
    <row spans="1:29" r="63">
      <c r="A63" t="s" s="4">
        <v>424</v>
      </c>
      <c r="W63" t="n" s="7">
        <v>1424</v>
      </c>
    </row>
    <row spans="1:29" r="64">
      <c r="A64" t="s" s="4">
        <v>425</v>
      </c>
      <c r="T64" t="n" s="9">
        <v>0.0011</v>
      </c>
      <c r="W64" t="n" s="9">
        <v>0.0011</v>
      </c>
    </row>
    <row spans="1:29" r="65">
      <c r="A65" t="s" s="4">
        <v>426</v>
      </c>
      <c r="T65" t="n" s="9">
        <v>0.0067</v>
      </c>
      <c r="W65" t="n" s="9">
        <v>0.0067</v>
      </c>
    </row>
    <row spans="1:29" r="66">
      <c r="A66" t="s" s="4">
        <v>427</v>
      </c>
    </row>
    <row spans="1:29" r="67">
      <c r="A67" t="s" s="4">
        <v>390</v>
      </c>
      <c r="I67" t="s" s="4">
        <v>428</v>
      </c>
    </row>
    <row spans="1:29" r="68">
      <c r="A68" t="s" s="4">
        <v>87</v>
      </c>
      <c r="W68" t="n" s="7">
        <v>18372</v>
      </c>
    </row>
    <row spans="1:29" r="69">
      <c r="A69" t="s" s="4">
        <v>394</v>
      </c>
      <c r="T69" t="n" s="7">
        <v>0</v>
      </c>
      <c r="W69" t="n" s="5">
        <v>0</v>
      </c>
    </row>
    <row spans="1:29" r="70">
      <c r="A70" t="s" s="4">
        <v>88</v>
      </c>
      <c r="W70" t="n" s="7">
        <v>190844</v>
      </c>
    </row>
    <row spans="1:29" r="71">
      <c r="A71" t="s" s="4">
        <v>410</v>
      </c>
      <c r="W71" t="n" s="5">
        <v>103313129</v>
      </c>
    </row>
    <row spans="1:29" r="72">
      <c r="A72" t="s" s="4">
        <v>412</v>
      </c>
      <c r="I72" t="n" s="7">
        <v>250000</v>
      </c>
    </row>
    <row spans="1:29" r="73">
      <c r="A73" t="s" s="4">
        <v>418</v>
      </c>
      <c r="I73" t="n" s="7">
        <v>250000</v>
      </c>
    </row>
    <row spans="1:29" r="74">
      <c r="A74" t="s" s="4">
        <v>421</v>
      </c>
      <c r="I74" t="s" s="4">
        <v>429</v>
      </c>
    </row>
    <row spans="1:29" r="75">
      <c r="A75" t="s" s="4">
        <v>423</v>
      </c>
      <c r="W75" t="n" s="7">
        <v>57039</v>
      </c>
    </row>
    <row spans="1:29" r="76">
      <c r="A76" t="s" s="4">
        <v>401</v>
      </c>
      <c r="W76" t="n" s="7">
        <v>47500</v>
      </c>
    </row>
    <row spans="1:29" r="77">
      <c r="A77" t="s" s="4">
        <v>425</v>
      </c>
      <c r="T77" t="n" s="9">
        <v>0.001</v>
      </c>
      <c r="W77" t="n" s="9">
        <v>0.001</v>
      </c>
    </row>
    <row spans="1:29" r="78">
      <c r="A78" t="s" s="4">
        <v>426</v>
      </c>
      <c r="T78" t="n" s="9">
        <v>0.0065</v>
      </c>
      <c r="W78" t="n" s="9">
        <v>0.0065</v>
      </c>
    </row>
    <row spans="1:29" r="79">
      <c r="A79" t="s" s="4">
        <v>430</v>
      </c>
      <c r="I79" t="s" s="4">
        <v>251</v>
      </c>
    </row>
    <row spans="1:29" r="80">
      <c r="A80" t="s" s="4">
        <v>431</v>
      </c>
      <c r="I80" t="n" s="7">
        <v>250000</v>
      </c>
    </row>
    <row spans="1:29" r="81">
      <c r="A81" t="s" s="4">
        <v>432</v>
      </c>
    </row>
    <row spans="1:29" r="82">
      <c r="A82" t="s" s="4">
        <v>419</v>
      </c>
      <c r="I82" t="s" s="4">
        <v>433</v>
      </c>
    </row>
    <row spans="1:29" r="83">
      <c r="A83" t="s" s="4">
        <v>434</v>
      </c>
      <c r="I83" t="n" s="7">
        <v>55000</v>
      </c>
    </row>
    <row spans="1:29" r="84">
      <c r="A84" t="s" s="4">
        <v>435</v>
      </c>
    </row>
    <row spans="1:29" r="85">
      <c r="A85" t="s" s="4">
        <v>419</v>
      </c>
      <c r="I85" t="s" s="4">
        <v>420</v>
      </c>
    </row>
    <row spans="1:29" r="86">
      <c r="A86" t="s" s="4">
        <v>436</v>
      </c>
    </row>
    <row spans="1:29" r="87">
      <c r="A87" t="s" s="4">
        <v>385</v>
      </c>
      <c r="H87" t="s" s="4">
        <v>386</v>
      </c>
    </row>
    <row spans="1:29" r="88">
      <c r="A88" t="s" s="4">
        <v>392</v>
      </c>
      <c r="H88" t="s" s="4">
        <v>393</v>
      </c>
    </row>
    <row spans="1:29" r="89">
      <c r="A89" t="s" s="4">
        <v>87</v>
      </c>
      <c r="W89" t="n" s="7">
        <v>173138</v>
      </c>
    </row>
    <row spans="1:29" r="90">
      <c r="A90" t="s" s="4">
        <v>394</v>
      </c>
      <c r="T90" t="n" s="7">
        <v>0</v>
      </c>
      <c r="W90" t="n" s="5">
        <v>0</v>
      </c>
    </row>
    <row spans="1:29" r="91">
      <c r="A91" t="s" s="4">
        <v>406</v>
      </c>
      <c r="T91" t="n" s="5">
        <v>0</v>
      </c>
      <c r="W91" t="n" s="5">
        <v>0</v>
      </c>
    </row>
    <row spans="1:29" r="92">
      <c r="A92" t="s" s="4">
        <v>88</v>
      </c>
      <c r="W92" t="n" s="5">
        <v>128481</v>
      </c>
    </row>
    <row spans="1:29" r="93">
      <c r="A93" t="s" s="4">
        <v>399</v>
      </c>
      <c r="V93" t="s" s="4">
        <v>251</v>
      </c>
    </row>
    <row spans="1:29" r="94">
      <c r="A94" t="s" s="4">
        <v>401</v>
      </c>
      <c r="W94" t="n" s="5">
        <v>0</v>
      </c>
    </row>
    <row spans="1:29" r="95">
      <c r="A95" t="s" s="4">
        <v>424</v>
      </c>
      <c r="W95" t="n" s="5">
        <v>11555</v>
      </c>
    </row>
    <row spans="1:29" r="96">
      <c r="A96" t="s" s="4">
        <v>437</v>
      </c>
      <c r="V96" t="n" s="7">
        <v>209475</v>
      </c>
    </row>
    <row spans="1:29" r="97">
      <c r="A97" t="s" s="4">
        <v>438</v>
      </c>
      <c r="V97" t="n" s="10">
        <v>1.2</v>
      </c>
    </row>
    <row spans="1:29" r="98">
      <c r="A98" t="s" s="4">
        <v>439</v>
      </c>
    </row>
    <row spans="1:29" r="99">
      <c r="A99" t="s" s="4">
        <v>385</v>
      </c>
      <c r="H99" t="s" s="4">
        <v>386</v>
      </c>
    </row>
    <row spans="1:29" r="100">
      <c r="A100" t="s" s="4">
        <v>392</v>
      </c>
      <c r="H100" t="s" s="4">
        <v>393</v>
      </c>
    </row>
    <row spans="1:29" r="101">
      <c r="A101" t="s" s="4">
        <v>87</v>
      </c>
      <c r="W101" t="n" s="5">
        <v>95052</v>
      </c>
    </row>
    <row spans="1:29" r="102">
      <c r="A102" t="s" s="4">
        <v>394</v>
      </c>
      <c r="T102" t="n" s="5">
        <v>0</v>
      </c>
      <c r="W102" t="n" s="5">
        <v>0</v>
      </c>
    </row>
    <row spans="1:29" r="103">
      <c r="A103" t="s" s="4">
        <v>406</v>
      </c>
      <c r="T103" t="n" s="5">
        <v>0</v>
      </c>
      <c r="W103" t="n" s="5">
        <v>0</v>
      </c>
    </row>
    <row spans="1:29" r="104">
      <c r="A104" t="s" s="4">
        <v>88</v>
      </c>
      <c r="W104" t="n" s="5">
        <v>78284</v>
      </c>
    </row>
    <row spans="1:29" r="105">
      <c r="A105" t="s" s="4">
        <v>399</v>
      </c>
      <c r="Y105" t="s" s="4">
        <v>251</v>
      </c>
    </row>
    <row spans="1:29" r="106">
      <c r="A106" t="s" s="4">
        <v>401</v>
      </c>
      <c r="W106" t="n" s="5">
        <v>0</v>
      </c>
    </row>
    <row spans="1:29" r="107">
      <c r="A107" t="s" s="4">
        <v>424</v>
      </c>
      <c r="W107" t="n" s="5">
        <v>5742</v>
      </c>
    </row>
    <row spans="1:29" r="108">
      <c r="A108" t="s" s="4">
        <v>437</v>
      </c>
      <c r="Y108" t="n" s="7">
        <v>115000</v>
      </c>
    </row>
    <row spans="1:29" r="109">
      <c r="A109" t="s" s="4">
        <v>438</v>
      </c>
      <c r="Y109" t="n" s="10">
        <v>1.2</v>
      </c>
    </row>
    <row spans="1:29" r="110">
      <c r="A110" t="s" s="4">
        <v>440</v>
      </c>
    </row>
    <row spans="1:29" r="111">
      <c r="A111" t="s" s="4">
        <v>441</v>
      </c>
      <c r="AB111" t="n" s="7">
        <v>209475</v>
      </c>
    </row>
    <row spans="1:29" r="112">
      <c r="A112" t="s" s="4">
        <v>442</v>
      </c>
    </row>
    <row spans="1:29" r="113">
      <c r="A113" t="s" s="4">
        <v>441</v>
      </c>
      <c r="AB113" t="n" s="7">
        <v>115000</v>
      </c>
    </row>
    <row spans="1:29" r="114">
      <c r="A114" t="s" s="4">
        <v>443</v>
      </c>
    </row>
    <row spans="1:29" r="115">
      <c r="A115" t="s" s="4">
        <v>87</v>
      </c>
      <c r="W115" t="n" s="5">
        <v>14421</v>
      </c>
    </row>
    <row spans="1:29" r="116">
      <c r="A116" t="s" s="4">
        <v>394</v>
      </c>
      <c r="T116" t="n" s="5">
        <v>0</v>
      </c>
      <c r="W116" t="n" s="5">
        <v>0</v>
      </c>
    </row>
    <row spans="1:29" r="117">
      <c r="A117" t="s" s="4">
        <v>88</v>
      </c>
      <c r="W117" t="n" s="5">
        <v>-157</v>
      </c>
    </row>
    <row spans="1:29" r="118">
      <c r="A118" t="s" s="4">
        <v>395</v>
      </c>
      <c r="J118" t="n" s="7">
        <v>50000</v>
      </c>
    </row>
    <row spans="1:29" r="119">
      <c r="A119" t="s" s="4">
        <v>408</v>
      </c>
      <c r="T119" t="n" s="7">
        <v>652</v>
      </c>
      <c r="W119" t="n" s="7">
        <v>652</v>
      </c>
    </row>
    <row spans="1:29" r="120">
      <c r="A120" t="s" s="4">
        <v>399</v>
      </c>
      <c r="J120" t="s" s="4">
        <v>417</v>
      </c>
    </row>
    <row spans="1:29" r="121">
      <c r="A121" t="s" s="4">
        <v>410</v>
      </c>
      <c r="W121" t="n" s="5">
        <v>24570088</v>
      </c>
    </row>
    <row spans="1:29" r="122">
      <c r="A122" t="s" s="4">
        <v>412</v>
      </c>
      <c r="J122" t="n" s="7">
        <v>100000</v>
      </c>
    </row>
    <row spans="1:29" r="123">
      <c r="A123" t="s" s="4">
        <v>418</v>
      </c>
      <c r="J123" t="n" s="7">
        <v>100000</v>
      </c>
    </row>
    <row spans="1:29" r="124">
      <c r="A124" t="s" s="4">
        <v>423</v>
      </c>
      <c r="W124" t="n" s="7">
        <v>14641</v>
      </c>
    </row>
    <row spans="1:29" r="125">
      <c r="A125" t="s" s="4">
        <v>401</v>
      </c>
      <c r="W125" t="n" s="5">
        <v>37000</v>
      </c>
    </row>
    <row spans="1:29" r="126">
      <c r="A126" t="s" s="4">
        <v>424</v>
      </c>
      <c r="W126" t="n" s="7">
        <v>3171</v>
      </c>
    </row>
    <row spans="1:29" r="127">
      <c r="A127" t="s" s="4">
        <v>425</v>
      </c>
      <c r="T127" t="n" s="9">
        <v>0.0024</v>
      </c>
      <c r="W127" t="n" s="9">
        <v>0.0024</v>
      </c>
    </row>
    <row spans="1:29" r="128">
      <c r="A128" t="s" s="4">
        <v>426</v>
      </c>
      <c r="T128" t="n" s="9">
        <v>0.0057</v>
      </c>
      <c r="W128" t="n" s="9">
        <v>0.0057</v>
      </c>
    </row>
    <row spans="1:29" r="129">
      <c r="A129" t="s" s="4">
        <v>444</v>
      </c>
    </row>
    <row spans="1:29" r="130">
      <c r="A130" t="s" s="4">
        <v>390</v>
      </c>
      <c r="F130" t="s" s="4">
        <v>417</v>
      </c>
    </row>
    <row spans="1:29" r="131">
      <c r="A131" t="s" s="4">
        <v>445</v>
      </c>
    </row>
    <row spans="1:29" r="132">
      <c r="A132" t="s" s="4">
        <v>390</v>
      </c>
      <c r="J132" t="s" s="4">
        <v>417</v>
      </c>
    </row>
    <row spans="1:29" r="133">
      <c r="A133" t="s" s="4">
        <v>418</v>
      </c>
      <c r="F133" t="n" s="7">
        <v>50000</v>
      </c>
      <c r="J133" t="n" s="7">
        <v>100000</v>
      </c>
    </row>
    <row spans="1:29" r="134">
      <c r="A134" t="s" s="4">
        <v>419</v>
      </c>
      <c r="J134" t="s" s="4">
        <v>420</v>
      </c>
    </row>
    <row spans="1:29" r="135">
      <c r="A135" t="s" s="4">
        <v>421</v>
      </c>
      <c r="F135" t="s" s="4">
        <v>446</v>
      </c>
      <c r="J135" t="s" s="4">
        <v>422</v>
      </c>
    </row>
    <row spans="1:29" r="136">
      <c r="A136" t="s" s="4">
        <v>447</v>
      </c>
    </row>
    <row spans="1:29" r="137">
      <c r="A137" t="s" s="4">
        <v>390</v>
      </c>
      <c r="G137" t="s" s="4">
        <v>417</v>
      </c>
      <c r="Q137" t="s" s="4">
        <v>417</v>
      </c>
    </row>
    <row spans="1:29" r="138">
      <c r="A138" t="s" s="4">
        <v>85</v>
      </c>
      <c r="W138" t="n" s="7">
        <v>10325</v>
      </c>
    </row>
    <row spans="1:29" r="139">
      <c r="A139" t="s" s="4">
        <v>87</v>
      </c>
      <c r="W139" t="n" s="5">
        <v>21259</v>
      </c>
    </row>
    <row spans="1:29" r="140">
      <c r="A140" t="s" s="4">
        <v>394</v>
      </c>
      <c r="T140" t="n" s="7">
        <v>0</v>
      </c>
      <c r="W140" t="n" s="5">
        <v>0</v>
      </c>
    </row>
    <row spans="1:29" r="141">
      <c r="A141" t="s" s="4">
        <v>418</v>
      </c>
      <c r="Q141" t="n" s="7">
        <v>32500</v>
      </c>
    </row>
    <row spans="1:29" r="142">
      <c r="A142" t="s" s="4">
        <v>421</v>
      </c>
      <c r="Q142" t="s" s="4">
        <v>448</v>
      </c>
    </row>
    <row spans="1:29" r="143">
      <c r="A143" t="s" s="4">
        <v>401</v>
      </c>
      <c r="W143" t="n" s="5">
        <v>0</v>
      </c>
    </row>
    <row spans="1:29" r="144">
      <c r="A144" t="s" s="4">
        <v>430</v>
      </c>
      <c r="Q144" t="s" s="4">
        <v>449</v>
      </c>
    </row>
    <row spans="1:29" r="145">
      <c r="A145" t="s" s="4">
        <v>450</v>
      </c>
      <c r="G145" t="s" s="4">
        <v>451</v>
      </c>
      <c r="Q145" t="s" s="4">
        <v>451</v>
      </c>
    </row>
    <row spans="1:29" r="146">
      <c r="A146" t="s" s="4">
        <v>452</v>
      </c>
      <c r="W146" t="n" s="7">
        <v>51613</v>
      </c>
    </row>
    <row spans="1:29" r="147">
      <c r="A147" t="s" s="4">
        <v>453</v>
      </c>
    </row>
    <row spans="1:29" r="148">
      <c r="A148" t="s" s="4">
        <v>454</v>
      </c>
      <c r="C148" t="n" s="10">
        <v>0.01</v>
      </c>
    </row>
    <row spans="1:29" r="149">
      <c r="A149" t="s" s="4">
        <v>383</v>
      </c>
      <c r="C149" t="n" s="5">
        <v>5500000</v>
      </c>
    </row>
    <row spans="1:29" r="150">
      <c r="A150" t="s" s="4">
        <v>455</v>
      </c>
      <c r="C150" t="n" s="8">
        <v>0.014</v>
      </c>
    </row>
    <row spans="1:29" r="151">
      <c r="A151" t="s" s="4">
        <v>456</v>
      </c>
      <c r="C151" t="n" s="7">
        <v>77000</v>
      </c>
    </row>
    <row spans="1:29" r="152">
      <c r="A152" t="s" s="4">
        <v>457</v>
      </c>
      <c r="C152" t="n" s="5">
        <v>55000</v>
      </c>
    </row>
    <row spans="1:29" r="153">
      <c r="A153" t="s" s="4">
        <v>89</v>
      </c>
      <c r="C153" t="n" s="7">
        <v>22000</v>
      </c>
    </row>
    <row spans="1:29" r="154">
      <c r="A154" t="s" s="4">
        <v>458</v>
      </c>
    </row>
    <row spans="1:29" r="155">
      <c r="A155" t="s" s="4">
        <v>454</v>
      </c>
      <c r="B155" t="n" s="14">
        <v>0.00735</v>
      </c>
    </row>
    <row spans="1:29" r="156">
      <c r="A156" t="s" s="4">
        <v>383</v>
      </c>
      <c r="B156" t="n" s="5">
        <v>10749000</v>
      </c>
    </row>
    <row spans="1:29" r="157">
      <c r="A157" t="s" s="4">
        <v>455</v>
      </c>
      <c r="B157" t="n" s="9">
        <v>0.0127</v>
      </c>
    </row>
    <row spans="1:29" r="158">
      <c r="A158" t="s" s="4">
        <v>456</v>
      </c>
      <c r="B158" t="n" s="7">
        <v>136512</v>
      </c>
    </row>
    <row spans="1:29" r="159">
      <c r="A159" t="s" s="4">
        <v>457</v>
      </c>
      <c r="B159" t="n" s="5">
        <v>79000</v>
      </c>
    </row>
    <row spans="1:29" r="160">
      <c r="A160" t="s" s="4">
        <v>89</v>
      </c>
      <c r="B160" t="n" s="7">
        <v>57512</v>
      </c>
    </row>
    <row spans="1:29" r="161">
      <c r="A161" t="s" s="4">
        <v>459</v>
      </c>
    </row>
    <row spans="1:29" r="162">
      <c r="A162" t="s" s="4">
        <v>89</v>
      </c>
      <c r="E162" t="n" s="5">
        <v>614039</v>
      </c>
    </row>
    <row spans="1:29" r="163">
      <c r="A163" t="s" s="4">
        <v>384</v>
      </c>
      <c r="D163" t="n" s="7">
        <v>398156</v>
      </c>
      <c r="E163" t="n" s="7">
        <v>398156</v>
      </c>
    </row>
    <row spans="1:29" r="164">
      <c r="A164" t="s" s="4">
        <v>385</v>
      </c>
      <c r="E164" t="s" s="4">
        <v>386</v>
      </c>
    </row>
    <row spans="1:29" r="165">
      <c r="A165" t="s" s="4">
        <v>387</v>
      </c>
      <c r="E165" t="n" s="5">
        <v>20</v>
      </c>
    </row>
    <row spans="1:29" r="166">
      <c r="A166" t="s" s="4">
        <v>460</v>
      </c>
    </row>
    <row spans="1:29" r="167">
      <c r="A167" t="s" s="4">
        <v>454</v>
      </c>
      <c r="D167" t="n" s="9">
        <v>0.0025</v>
      </c>
      <c r="E167" t="n" s="9">
        <v>0.0025</v>
      </c>
    </row>
    <row spans="1:29" r="168">
      <c r="A168" t="s" s="4">
        <v>89</v>
      </c>
      <c r="E168" t="n" s="7">
        <v>156560</v>
      </c>
    </row>
    <row spans="1:29" r="169">
      <c r="A169" t="s" s="4">
        <v>385</v>
      </c>
      <c r="E169" t="s" s="4">
        <v>386</v>
      </c>
    </row>
    <row spans="1:29" r="170">
      <c r="A170" t="s" s="4">
        <v>387</v>
      </c>
      <c r="E170" t="n" s="5">
        <v>20</v>
      </c>
    </row>
    <row spans="1:29" r="171">
      <c r="A171" t="s" s="4">
        <v>405</v>
      </c>
      <c r="D171" t="n" s="7">
        <v>101517</v>
      </c>
      <c r="E171" t="n" s="7">
        <v>101517</v>
      </c>
    </row>
    <row spans="1:29" r="172">
      <c r="A172" t="s" s="4">
        <v>461</v>
      </c>
    </row>
    <row spans="1:29" r="173">
      <c r="A173" t="s" s="4">
        <v>454</v>
      </c>
      <c r="D173" t="n" s="9">
        <v>0.0025</v>
      </c>
      <c r="E173" t="n" s="9">
        <v>0.0025</v>
      </c>
    </row>
    <row spans="1:29" r="174">
      <c r="A174" t="s" s="4">
        <v>383</v>
      </c>
      <c r="D174" t="n" s="5">
        <v>69076922</v>
      </c>
    </row>
    <row spans="1:29" r="175">
      <c r="A175" t="s" s="4">
        <v>455</v>
      </c>
      <c r="D175" t="n" s="9">
        <v>0.0064</v>
      </c>
      <c r="E175" t="n" s="9">
        <v>0.0064</v>
      </c>
    </row>
    <row spans="1:29" r="176">
      <c r="A176" t="s" s="4">
        <v>456</v>
      </c>
      <c r="D176" t="n" s="7">
        <v>442092</v>
      </c>
    </row>
    <row spans="1:29" r="177">
      <c r="A177" t="s" s="4">
        <v>384</v>
      </c>
      <c r="D177" t="n" s="7">
        <v>173901</v>
      </c>
      <c r="E177" t="n" s="7">
        <v>173901</v>
      </c>
    </row>
    <row spans="1:29" r="178">
      <c r="A178" t="s" s="4">
        <v>462</v>
      </c>
    </row>
    <row spans="1:29" r="179">
      <c r="A179" t="s" s="4">
        <v>454</v>
      </c>
      <c r="D179" t="n" s="9">
        <v>0.0025</v>
      </c>
      <c r="E179" t="n" s="9">
        <v>0.0025</v>
      </c>
    </row>
    <row spans="1:29" r="180">
      <c r="A180" t="s" s="4">
        <v>383</v>
      </c>
      <c r="E180" t="n" s="5">
        <v>11776756</v>
      </c>
    </row>
    <row spans="1:29" r="181">
      <c r="A181" t="s" s="4">
        <v>455</v>
      </c>
      <c r="D181" t="n" s="9">
        <v>0.0064</v>
      </c>
      <c r="E181" t="n" s="9">
        <v>0.0064</v>
      </c>
    </row>
    <row spans="1:29" r="182">
      <c r="A182" t="s" s="4">
        <v>456</v>
      </c>
      <c r="E182" t="n" s="7">
        <v>75371</v>
      </c>
    </row>
    <row spans="1:29" r="183">
      <c r="A183" t="s" s="4">
        <v>405</v>
      </c>
      <c r="D183" t="n" s="7">
        <v>29648</v>
      </c>
      <c r="E183" t="n" s="7">
        <v>29648</v>
      </c>
    </row>
    <row spans="1:29" r="184">
      <c r="A184" t="s" s="4">
        <v>463</v>
      </c>
    </row>
    <row spans="1:29" r="185">
      <c r="A185" t="s" s="4">
        <v>454</v>
      </c>
      <c r="D185" t="n" s="9">
        <v>0.0025</v>
      </c>
      <c r="E185" t="n" s="9">
        <v>0.0025</v>
      </c>
    </row>
    <row spans="1:29" r="186">
      <c r="A186" t="s" s="4">
        <v>383</v>
      </c>
      <c r="E186" t="n" s="5">
        <v>42127492</v>
      </c>
    </row>
    <row spans="1:29" r="187">
      <c r="A187" t="s" s="4">
        <v>455</v>
      </c>
      <c r="D187" t="n" s="9">
        <v>0.0064</v>
      </c>
      <c r="E187" t="n" s="9">
        <v>0.0064</v>
      </c>
    </row>
    <row spans="1:29" r="188">
      <c r="A188" t="s" s="4">
        <v>456</v>
      </c>
      <c r="E188" t="n" s="7">
        <v>269616</v>
      </c>
    </row>
    <row spans="1:29" r="189">
      <c r="A189" t="s" s="4">
        <v>384</v>
      </c>
      <c r="D189" t="n" s="7">
        <v>106056</v>
      </c>
      <c r="E189" t="n" s="7">
        <v>106056</v>
      </c>
    </row>
    <row spans="1:29" r="190">
      <c r="A190" t="s" s="4">
        <v>464</v>
      </c>
    </row>
    <row spans="1:29" r="191">
      <c r="A191" t="s" s="4">
        <v>454</v>
      </c>
      <c r="D191" t="n" s="9">
        <v>0.0025</v>
      </c>
      <c r="E191" t="n" s="9">
        <v>0.0025</v>
      </c>
    </row>
    <row spans="1:29" r="192">
      <c r="A192" t="s" s="4">
        <v>383</v>
      </c>
      <c r="E192" t="n" s="5">
        <v>28547822</v>
      </c>
    </row>
    <row spans="1:29" r="193">
      <c r="A193" t="s" s="4">
        <v>455</v>
      </c>
      <c r="D193" t="n" s="9">
        <v>0.0064</v>
      </c>
      <c r="E193" t="n" s="9">
        <v>0.0064</v>
      </c>
    </row>
    <row spans="1:29" r="194">
      <c r="A194" t="s" s="4">
        <v>456</v>
      </c>
      <c r="E194" t="n" s="7">
        <v>182706</v>
      </c>
    </row>
    <row spans="1:29" r="195">
      <c r="A195" t="s" s="4">
        <v>405</v>
      </c>
      <c r="D195" t="n" s="7">
        <v>71869</v>
      </c>
      <c r="E195" t="n" s="7">
        <v>71869</v>
      </c>
    </row>
    <row spans="1:29" r="196">
      <c r="A196" t="s" s="4">
        <v>465</v>
      </c>
    </row>
    <row spans="1:29" r="197">
      <c r="A197" t="s" s="4">
        <v>454</v>
      </c>
      <c r="D197" t="n" s="9">
        <v>0.0025</v>
      </c>
      <c r="E197" t="n" s="9">
        <v>0.0025</v>
      </c>
    </row>
    <row spans="1:29" r="198">
      <c r="A198" t="s" s="4">
        <v>383</v>
      </c>
      <c r="E198" t="n" s="5">
        <v>46951071</v>
      </c>
    </row>
    <row spans="1:29" r="199">
      <c r="A199" t="s" s="4">
        <v>455</v>
      </c>
      <c r="D199" t="n" s="9">
        <v>0.0064</v>
      </c>
      <c r="E199" t="n" s="9">
        <v>0.0064</v>
      </c>
    </row>
    <row spans="1:29" r="200">
      <c r="A200" t="s" s="4">
        <v>456</v>
      </c>
      <c r="E200" t="n" s="7">
        <v>300487</v>
      </c>
    </row>
    <row spans="1:29" r="201">
      <c r="A201" t="s" s="4">
        <v>384</v>
      </c>
      <c r="D201" t="n" s="7">
        <v>118199</v>
      </c>
      <c r="E201" t="n" s="7">
        <v>11819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66</v>
      </c>
      <c r="B1" t="s" s="2">
        <v>2</v>
      </c>
      <c r="C1" t="s" s="2">
        <v>25</v>
      </c>
    </row>
    <row spans="1:3" r="2">
      <c r="A2" t="s" s="3">
        <v>140</v>
      </c>
    </row>
    <row spans="1:3" r="3">
      <c r="A3" t="s" s="4">
        <v>467</v>
      </c>
      <c r="B3" t="n" s="7">
        <v>40045</v>
      </c>
      <c r="C3" t="n" s="7">
        <v>13658</v>
      </c>
    </row>
    <row spans="1:3" r="4">
      <c r="A4" t="s" s="4">
        <v>468</v>
      </c>
      <c r="B4" t="n" s="5">
        <v>122237</v>
      </c>
      <c r="C4" t="n" s="5">
        <v>100533</v>
      </c>
    </row>
    <row spans="1:3" r="5">
      <c r="A5" t="s" s="4">
        <v>38</v>
      </c>
      <c r="B5" t="n" s="7">
        <v>162282</v>
      </c>
      <c r="C5" t="n" s="7">
        <v>1141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t="s" s="1">
        <v>60</v>
      </c>
      <c r="B1" t="s" s="2">
        <v>2</v>
      </c>
      <c r="C1" t="s" s="2">
        <v>25</v>
      </c>
    </row>
    <row spans="1:3" r="2">
      <c r="A2" t="s" s="4">
        <v>61</v>
      </c>
      <c r="B2" t="n" s="7">
        <v>29167</v>
      </c>
      <c r="C2" t="n" s="7">
        <v>0</v>
      </c>
    </row>
    <row spans="1:3" r="3">
      <c r="A3" t="s" s="4">
        <v>62</v>
      </c>
      <c r="B3" t="n" s="5">
        <v>5000000</v>
      </c>
      <c r="C3" t="n" s="5">
        <v>5000000</v>
      </c>
    </row>
    <row spans="1:3" r="4">
      <c r="A4" t="s" s="4">
        <v>63</v>
      </c>
      <c r="B4" t="n" s="5">
        <v>0</v>
      </c>
      <c r="C4" t="n" s="5">
        <v>1983332</v>
      </c>
    </row>
    <row spans="1:3" r="5">
      <c r="A5" t="s" s="4">
        <v>64</v>
      </c>
      <c r="B5" t="n" s="5">
        <v>0</v>
      </c>
      <c r="C5" t="n" s="5">
        <v>1983332</v>
      </c>
    </row>
    <row spans="1:3" r="6">
      <c r="A6" t="s" s="4">
        <v>65</v>
      </c>
      <c r="B6" t="n" s="5">
        <v>1000000000</v>
      </c>
      <c r="C6" t="n" s="5">
        <v>1000000000</v>
      </c>
    </row>
    <row spans="1:3" r="7">
      <c r="A7" t="s" s="4">
        <v>66</v>
      </c>
      <c r="B7" t="n" s="8">
        <v>0.001</v>
      </c>
      <c r="C7" t="n" s="8">
        <v>0.001</v>
      </c>
    </row>
    <row spans="1:3" r="8">
      <c r="A8" t="s" s="4">
        <v>67</v>
      </c>
      <c r="B8" t="n" s="5">
        <v>771523183</v>
      </c>
      <c r="C8" t="n" s="5">
        <v>36271148</v>
      </c>
    </row>
    <row spans="1:3" r="9">
      <c r="A9" t="s" s="4">
        <v>68</v>
      </c>
      <c r="B9" t="n" s="5">
        <v>771523183</v>
      </c>
      <c r="C9" t="n" s="5">
        <v>36271148</v>
      </c>
    </row>
    <row spans="1:3" r="10">
      <c r="A10" t="s" s="4">
        <v>69</v>
      </c>
    </row>
    <row spans="1:3" r="11">
      <c r="A11" t="s" s="4">
        <v>61</v>
      </c>
      <c r="B11" t="n" s="7">
        <v>0</v>
      </c>
      <c r="C11" t="n" s="7">
        <v>87064</v>
      </c>
    </row>
    <row spans="1:3" r="12">
      <c r="A12" t="s" s="4">
        <v>70</v>
      </c>
    </row>
    <row spans="1:3" r="13">
      <c r="A13" t="s" s="4">
        <v>61</v>
      </c>
      <c r="B13" t="n" s="7">
        <v>0</v>
      </c>
      <c r="C13" t="n" s="7">
        <v>2681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69</v>
      </c>
      <c r="B1" t="s" s="2">
        <v>2</v>
      </c>
      <c r="C1" t="s" s="2">
        <v>25</v>
      </c>
    </row>
    <row spans="1:3" r="2">
      <c r="A2" t="s" s="3">
        <v>140</v>
      </c>
    </row>
    <row spans="1:3" r="3">
      <c r="A3" t="s" s="4">
        <v>79</v>
      </c>
      <c r="B3" t="n" s="7">
        <v>91180</v>
      </c>
      <c r="C3" t="n" s="7">
        <v>353913</v>
      </c>
    </row>
    <row spans="1:3" r="4">
      <c r="A4" t="s" s="4">
        <v>470</v>
      </c>
      <c r="B4" t="n" s="5">
        <v>16732</v>
      </c>
      <c r="C4" t="n" s="5">
        <v>7071</v>
      </c>
    </row>
    <row spans="1:3" r="5">
      <c r="A5" t="s" s="4">
        <v>471</v>
      </c>
      <c r="B5" t="n" s="7">
        <v>107912</v>
      </c>
      <c r="C5" t="n" s="7">
        <v>3609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7"/>
  </cols>
  <sheetData>
    <row spans="1:2" r="1">
      <c r="A1" t="s" s="1">
        <v>472</v>
      </c>
      <c r="B1" t="s" s="2">
        <v>1</v>
      </c>
    </row>
    <row spans="1:2" r="2">
      <c r="B2" t="s" s="2">
        <v>473</v>
      </c>
    </row>
    <row spans="1:2" r="3">
      <c r="A3" t="s" s="3">
        <v>140</v>
      </c>
    </row>
    <row spans="1:2" r="4">
      <c r="A4" t="s" s="4">
        <v>474</v>
      </c>
      <c r="B4" t="n" s="7">
        <v>58595</v>
      </c>
    </row>
    <row spans="1:2" r="5">
      <c r="A5" t="s" s="4">
        <v>475</v>
      </c>
      <c r="B5" t="n" s="7">
        <v>48422</v>
      </c>
    </row>
    <row spans="1:2" r="6">
      <c r="A6" t="s" s="4">
        <v>476</v>
      </c>
      <c r="B6" t="s" s="4">
        <v>29</v>
      </c>
    </row>
    <row spans="1:2" r="7">
      <c r="A7" t="s" s="4">
        <v>477</v>
      </c>
      <c r="B7" t="n" s="5">
        <v>-101517</v>
      </c>
    </row>
    <row spans="1:2" r="8">
      <c r="A8" t="s" s="4">
        <v>478</v>
      </c>
      <c r="B8" t="n" s="7">
        <v>5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s>
  <sheetData>
    <row spans="1:7" r="1">
      <c r="A1" t="s" s="1">
        <v>479</v>
      </c>
      <c r="B1" t="s" s="2">
        <v>72</v>
      </c>
      <c r="D1" t="s" s="2">
        <v>1</v>
      </c>
      <c r="F1" t="s" s="2">
        <v>284</v>
      </c>
    </row>
    <row spans="1:7" r="2">
      <c r="B2" t="s" s="2">
        <v>2</v>
      </c>
      <c r="C2" t="s" s="2">
        <v>73</v>
      </c>
      <c r="D2" t="s" s="2">
        <v>2</v>
      </c>
      <c r="E2" t="s" s="2">
        <v>73</v>
      </c>
      <c r="F2" t="s" s="2">
        <v>25</v>
      </c>
      <c r="G2" t="s" s="2">
        <v>239</v>
      </c>
    </row>
    <row spans="1:7" r="3">
      <c r="A3" t="s" s="4">
        <v>480</v>
      </c>
      <c r="D3" t="n" s="7">
        <v>48422</v>
      </c>
      <c r="E3" t="n" s="7">
        <v>700</v>
      </c>
    </row>
    <row spans="1:7" r="4">
      <c r="A4" t="s" s="4">
        <v>481</v>
      </c>
      <c r="B4" t="n" s="7">
        <v>114930</v>
      </c>
      <c r="C4" t="n" s="7">
        <v>124524</v>
      </c>
      <c r="D4" t="n" s="5">
        <v>319606</v>
      </c>
      <c r="E4" t="n" s="5">
        <v>466866</v>
      </c>
    </row>
    <row spans="1:7" r="5">
      <c r="A5" t="s" s="4">
        <v>482</v>
      </c>
      <c r="B5" t="n" s="5">
        <v>105833</v>
      </c>
      <c r="D5" t="n" s="5">
        <v>105833</v>
      </c>
    </row>
    <row spans="1:7" r="6">
      <c r="A6" t="s" s="4">
        <v>407</v>
      </c>
    </row>
    <row spans="1:7" r="7">
      <c r="A7" t="s" s="4">
        <v>483</v>
      </c>
      <c r="D7" t="n" s="7">
        <v>226616</v>
      </c>
      <c r="E7" t="n" s="5">
        <v>176616</v>
      </c>
      <c r="F7" t="n" s="7">
        <v>176616</v>
      </c>
    </row>
    <row spans="1:7" r="8">
      <c r="A8" t="s" s="4">
        <v>480</v>
      </c>
      <c r="G8" t="n" s="7">
        <v>120420</v>
      </c>
    </row>
    <row spans="1:7" r="9">
      <c r="A9" t="s" s="4">
        <v>481</v>
      </c>
      <c r="D9" t="s" s="4">
        <v>29</v>
      </c>
      <c r="F9" t="n" s="5">
        <v>50000</v>
      </c>
      <c r="G9" t="n" s="5">
        <v>56196</v>
      </c>
    </row>
    <row spans="1:7" r="10">
      <c r="A10" t="s" s="4">
        <v>482</v>
      </c>
      <c r="B10" t="n" s="5">
        <v>226616</v>
      </c>
      <c r="D10" t="n" s="7">
        <v>226616</v>
      </c>
      <c r="F10" t="n" s="5">
        <v>226616</v>
      </c>
      <c r="G10" t="n" s="5">
        <v>176616</v>
      </c>
    </row>
    <row spans="1:7" r="11">
      <c r="A11" t="s" s="4">
        <v>409</v>
      </c>
    </row>
    <row spans="1:7" r="12">
      <c r="A12" t="s" s="4">
        <v>483</v>
      </c>
      <c r="D12" t="n" s="5">
        <v>749397</v>
      </c>
      <c r="E12" t="n" s="7">
        <v>359200</v>
      </c>
      <c r="F12" t="n" s="5">
        <v>359200</v>
      </c>
    </row>
    <row spans="1:7" r="13">
      <c r="A13" t="s" s="4">
        <v>480</v>
      </c>
      <c r="G13" t="n" s="5">
        <v>319598</v>
      </c>
    </row>
    <row spans="1:7" r="14">
      <c r="A14" t="s" s="4">
        <v>481</v>
      </c>
      <c r="D14" t="n" s="5">
        <v>287006</v>
      </c>
      <c r="G14" t="n" s="5">
        <v>39602</v>
      </c>
    </row>
    <row spans="1:7" r="15">
      <c r="A15" t="s" s="4">
        <v>484</v>
      </c>
      <c r="F15" t="n" s="5">
        <v>390197</v>
      </c>
    </row>
    <row spans="1:7" r="16">
      <c r="A16" t="s" s="4">
        <v>485</v>
      </c>
      <c r="D16" t="n" s="5">
        <v>124175</v>
      </c>
    </row>
    <row spans="1:7" r="17">
      <c r="A17" t="s" s="4">
        <v>486</v>
      </c>
      <c r="D17" t="n" s="5">
        <v>-660578</v>
      </c>
    </row>
    <row spans="1:7" r="18">
      <c r="A18" t="s" s="4">
        <v>482</v>
      </c>
      <c r="B18" t="n" s="7">
        <v>500000</v>
      </c>
      <c r="D18" t="n" s="7">
        <v>500000</v>
      </c>
      <c r="F18" t="n" s="7">
        <v>749397</v>
      </c>
      <c r="G18" t="n" s="7">
        <v>359200</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487</v>
      </c>
      <c r="B1" t="s" s="2">
        <v>1</v>
      </c>
    </row>
    <row spans="1:4" r="2">
      <c r="B2" t="s" s="2">
        <v>2</v>
      </c>
      <c r="C2" t="s" s="2">
        <v>488</v>
      </c>
      <c r="D2" t="s" s="2">
        <v>489</v>
      </c>
    </row>
    <row spans="1:4" r="3">
      <c r="A3" t="s" s="3">
        <v>140</v>
      </c>
    </row>
    <row spans="1:4" r="4">
      <c r="A4" t="s" s="4">
        <v>490</v>
      </c>
      <c r="B4" t="n" s="7">
        <v>135000</v>
      </c>
      <c r="C4" t="n" s="7">
        <v>319598</v>
      </c>
      <c r="D4" t="n" s="7">
        <v>120420</v>
      </c>
    </row>
    <row spans="1:4" r="5">
      <c r="A5" t="s" s="4">
        <v>491</v>
      </c>
      <c r="B5" t="n" s="5">
        <v>-30000</v>
      </c>
    </row>
    <row spans="1:4" r="6">
      <c r="A6" t="s" s="4">
        <v>492</v>
      </c>
      <c r="B6" t="n" s="5">
        <v>-5000</v>
      </c>
    </row>
    <row spans="1:4" r="7">
      <c r="A7" t="s" s="4">
        <v>493</v>
      </c>
      <c r="B7" t="n" s="5">
        <v>5833</v>
      </c>
    </row>
    <row spans="1:4" r="8">
      <c r="A8" t="s" s="4">
        <v>494</v>
      </c>
      <c r="B8" t="n" s="5">
        <v>105833</v>
      </c>
    </row>
    <row spans="1:4" r="9">
      <c r="A9" t="s" s="4">
        <v>495</v>
      </c>
      <c r="B9" t="n" s="7">
        <v>291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96</v>
      </c>
      <c r="B1" t="s" s="2">
        <v>2</v>
      </c>
      <c r="C1" t="s" s="2">
        <v>25</v>
      </c>
    </row>
    <row spans="1:3" r="2">
      <c r="A2" t="s" s="4">
        <v>497</v>
      </c>
      <c r="B2" t="n" s="7">
        <v>545851</v>
      </c>
    </row>
    <row spans="1:3" r="3">
      <c r="A3" t="s" s="4">
        <v>498</v>
      </c>
      <c r="B3" t="n" s="5">
        <v>324569</v>
      </c>
      <c r="C3" t="n" s="7">
        <v>657918</v>
      </c>
    </row>
    <row spans="1:3" r="4">
      <c r="A4" t="s" s="4">
        <v>499</v>
      </c>
      <c r="B4" t="n" s="5">
        <v>870420</v>
      </c>
    </row>
    <row spans="1:3" r="5">
      <c r="A5" t="s" s="4">
        <v>500</v>
      </c>
    </row>
    <row spans="1:3" r="6">
      <c r="A6" t="s" s="4">
        <v>497</v>
      </c>
      <c r="B6" t="n" s="5">
        <v>120420</v>
      </c>
    </row>
    <row spans="1:3" r="7">
      <c r="A7" t="s" s="4">
        <v>498</v>
      </c>
      <c r="B7" t="n" s="5">
        <v>106196</v>
      </c>
    </row>
    <row spans="1:3" r="8">
      <c r="A8" t="s" s="4">
        <v>499</v>
      </c>
      <c r="B8" t="n" s="5">
        <v>226616</v>
      </c>
    </row>
    <row spans="1:3" r="9">
      <c r="A9" t="s" s="4">
        <v>501</v>
      </c>
    </row>
    <row spans="1:3" r="10">
      <c r="A10" t="s" s="4">
        <v>497</v>
      </c>
      <c r="B10" t="n" s="5">
        <v>319598</v>
      </c>
    </row>
    <row spans="1:3" r="11">
      <c r="A11" t="s" s="4">
        <v>498</v>
      </c>
      <c r="B11" t="n" s="5">
        <v>180402</v>
      </c>
    </row>
    <row spans="1:3" r="12">
      <c r="A12" t="s" s="4">
        <v>499</v>
      </c>
      <c r="B12" t="n" s="7">
        <v>500000</v>
      </c>
    </row>
    <row spans="1:3" r="13">
      <c r="A13" t="s" s="4">
        <v>502</v>
      </c>
    </row>
    <row spans="1:3" r="14">
      <c r="A14" t="s" s="4">
        <v>497</v>
      </c>
      <c r="B14" t="s" s="4">
        <v>29</v>
      </c>
    </row>
    <row spans="1:3" r="15">
      <c r="A15" t="s" s="4">
        <v>498</v>
      </c>
      <c r="B15" t="n" s="7">
        <v>37971</v>
      </c>
    </row>
    <row spans="1:3" r="16">
      <c r="A16" t="s" s="4">
        <v>499</v>
      </c>
      <c r="B16" t="n" s="5">
        <v>37971</v>
      </c>
    </row>
    <row spans="1:3" r="17">
      <c r="A17" t="s" s="4">
        <v>503</v>
      </c>
    </row>
    <row spans="1:3" r="18">
      <c r="A18" t="s" s="4">
        <v>497</v>
      </c>
      <c r="B18" t="n" s="7">
        <v>105833</v>
      </c>
    </row>
    <row spans="1:3" r="19">
      <c r="A19" t="s" s="4">
        <v>498</v>
      </c>
      <c r="B19" t="s" s="4">
        <v>29</v>
      </c>
    </row>
    <row spans="1:3" r="20">
      <c r="A20" t="s" s="4">
        <v>499</v>
      </c>
      <c r="B20" t="n" s="7">
        <v>1058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76"/>
    <col customWidth="1" max="2" min="2" width="14"/>
    <col customWidth="1" max="3" min="3" width="19"/>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r="A1" t="s" s="1">
        <v>504</v>
      </c>
      <c r="B1" t="s" s="2">
        <v>505</v>
      </c>
      <c r="C1" t="s" s="2">
        <v>506</v>
      </c>
      <c r="D1" t="s" s="2">
        <v>2</v>
      </c>
      <c r="E1" t="s" s="2">
        <v>507</v>
      </c>
      <c r="F1" t="s" s="2">
        <v>508</v>
      </c>
      <c r="G1" t="s" s="2">
        <v>25</v>
      </c>
      <c r="H1" t="s" s="2">
        <v>509</v>
      </c>
      <c r="I1" t="s" s="2">
        <v>510</v>
      </c>
      <c r="J1" t="s" s="2">
        <v>511</v>
      </c>
      <c r="K1" t="s" s="2">
        <v>512</v>
      </c>
    </row>
    <row spans="1:11" r="2">
      <c r="A2" t="s" s="4">
        <v>513</v>
      </c>
      <c r="D2" t="n" s="5">
        <v>5000000</v>
      </c>
      <c r="G2" t="n" s="5">
        <v>5000000</v>
      </c>
    </row>
    <row spans="1:11" r="3">
      <c r="A3" t="s" s="4">
        <v>514</v>
      </c>
      <c r="D3" t="n" s="5">
        <v>0</v>
      </c>
      <c r="G3" t="n" s="5">
        <v>1983332</v>
      </c>
    </row>
    <row spans="1:11" r="4">
      <c r="A4" t="s" s="4">
        <v>515</v>
      </c>
      <c r="D4" t="n" s="5">
        <v>0</v>
      </c>
      <c r="G4" t="n" s="5">
        <v>1983332</v>
      </c>
    </row>
    <row spans="1:11" r="5">
      <c r="A5" t="s" s="4">
        <v>516</v>
      </c>
      <c r="D5" t="s" s="4">
        <v>29</v>
      </c>
      <c r="G5" t="n" s="7">
        <v>695447</v>
      </c>
    </row>
    <row spans="1:11" r="6">
      <c r="A6" t="s" s="4">
        <v>517</v>
      </c>
      <c r="D6" t="n" s="5">
        <v>1000000000</v>
      </c>
      <c r="G6" t="n" s="5">
        <v>1000000000</v>
      </c>
    </row>
    <row spans="1:11" r="7">
      <c r="A7" t="s" s="4">
        <v>443</v>
      </c>
    </row>
    <row spans="1:11" r="8">
      <c r="A8" t="s" s="4">
        <v>423</v>
      </c>
      <c r="D8" t="n" s="7">
        <v>14641</v>
      </c>
    </row>
    <row spans="1:11" r="9">
      <c r="A9" t="s" s="4">
        <v>518</v>
      </c>
      <c r="J9" t="n" s="7">
        <v>100000</v>
      </c>
    </row>
    <row spans="1:11" r="10">
      <c r="A10" t="s" s="4">
        <v>519</v>
      </c>
    </row>
    <row spans="1:11" r="11">
      <c r="A11" t="s" s="4">
        <v>517</v>
      </c>
      <c r="E11" t="n" s="5">
        <v>500000000</v>
      </c>
      <c r="F11" t="n" s="5">
        <v>70000000</v>
      </c>
    </row>
    <row spans="1:11" r="12">
      <c r="A12" t="s" s="4">
        <v>520</v>
      </c>
    </row>
    <row spans="1:11" r="13">
      <c r="A13" t="s" s="4">
        <v>517</v>
      </c>
      <c r="E13" t="n" s="5">
        <v>1000000000</v>
      </c>
      <c r="F13" t="n" s="5">
        <v>500000000</v>
      </c>
    </row>
    <row spans="1:11" r="14">
      <c r="A14" t="s" s="4">
        <v>256</v>
      </c>
    </row>
    <row spans="1:11" r="15">
      <c r="A15" t="s" s="4">
        <v>521</v>
      </c>
      <c r="D15" t="n" s="5">
        <v>735252035</v>
      </c>
    </row>
    <row spans="1:11" r="16">
      <c r="A16" t="s" s="4">
        <v>522</v>
      </c>
      <c r="D16" t="n" s="7">
        <v>3047052</v>
      </c>
    </row>
    <row spans="1:11" r="17">
      <c r="A17" t="s" s="4">
        <v>523</v>
      </c>
      <c r="D17" t="n" s="5">
        <v>1212102</v>
      </c>
    </row>
    <row spans="1:11" r="18">
      <c r="A18" t="s" s="4">
        <v>516</v>
      </c>
      <c r="D18" t="n" s="5">
        <v>1102928</v>
      </c>
    </row>
    <row spans="1:11" r="19">
      <c r="A19" t="s" s="4">
        <v>423</v>
      </c>
      <c r="D19" t="n" s="7">
        <v>732022</v>
      </c>
    </row>
    <row spans="1:11" r="20">
      <c r="A20" t="s" s="4">
        <v>524</v>
      </c>
    </row>
    <row spans="1:11" r="21">
      <c r="A21" t="s" s="4">
        <v>513</v>
      </c>
      <c r="K21" t="n" s="5">
        <v>5000000</v>
      </c>
    </row>
    <row spans="1:11" r="22">
      <c r="A22" t="s" s="4">
        <v>525</v>
      </c>
      <c r="C22" t="s" s="4">
        <v>526</v>
      </c>
    </row>
    <row spans="1:11" r="23">
      <c r="A23" t="s" s="4">
        <v>527</v>
      </c>
      <c r="C23" t="n" s="5">
        <v>10</v>
      </c>
    </row>
    <row spans="1:11" r="24">
      <c r="A24" t="s" s="4">
        <v>514</v>
      </c>
      <c r="G24" t="n" s="5">
        <v>1983332</v>
      </c>
    </row>
    <row spans="1:11" r="25">
      <c r="A25" t="s" s="4">
        <v>515</v>
      </c>
      <c r="G25" t="n" s="5">
        <v>1983332</v>
      </c>
    </row>
    <row spans="1:11" r="26">
      <c r="A26" t="s" s="4">
        <v>528</v>
      </c>
      <c r="G26" t="n" s="7">
        <v>1020000</v>
      </c>
    </row>
    <row spans="1:11" r="27">
      <c r="A27" t="s" s="4">
        <v>529</v>
      </c>
    </row>
    <row spans="1:11" r="28">
      <c r="A28" t="s" s="4">
        <v>530</v>
      </c>
      <c r="B28" t="n" s="5">
        <v>1983332</v>
      </c>
    </row>
    <row spans="1:11" r="29">
      <c r="A29" t="s" s="4">
        <v>531</v>
      </c>
    </row>
    <row spans="1:11" r="30">
      <c r="A30" t="s" s="4">
        <v>518</v>
      </c>
      <c r="I30" t="n" s="7">
        <v>50000</v>
      </c>
    </row>
    <row spans="1:11" r="31">
      <c r="A31" t="s" s="4">
        <v>532</v>
      </c>
    </row>
    <row spans="1:11" r="32">
      <c r="A32" t="s" s="4">
        <v>518</v>
      </c>
      <c r="H32" t="n" s="7">
        <v>50000</v>
      </c>
    </row>
    <row spans="1:11" r="33">
      <c r="A33" t="s" s="4">
        <v>533</v>
      </c>
    </row>
    <row spans="1:11" r="34">
      <c r="A34" t="s" s="4">
        <v>534</v>
      </c>
      <c r="G34" t="n"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r="A1" t="s" s="1">
        <v>535</v>
      </c>
      <c r="B1" t="s" s="2">
        <v>72</v>
      </c>
      <c r="D1" t="s" s="2">
        <v>1</v>
      </c>
    </row>
    <row spans="1:6" r="2">
      <c r="B2" t="s" s="2">
        <v>2</v>
      </c>
      <c r="C2" t="s" s="2">
        <v>73</v>
      </c>
      <c r="D2" t="s" s="2">
        <v>2</v>
      </c>
      <c r="E2" t="s" s="2">
        <v>73</v>
      </c>
      <c r="F2" t="s" s="2">
        <v>536</v>
      </c>
    </row>
    <row spans="1:6" r="3">
      <c r="A3" t="s" s="4">
        <v>76</v>
      </c>
      <c r="B3" t="n" s="7">
        <v>98000</v>
      </c>
      <c r="C3" t="s" s="4">
        <v>29</v>
      </c>
      <c r="D3" t="n" s="7">
        <v>98000</v>
      </c>
      <c r="E3" t="s" s="4">
        <v>29</v>
      </c>
    </row>
    <row spans="1:6" r="4">
      <c r="A4" t="s" s="4">
        <v>439</v>
      </c>
    </row>
    <row spans="1:6" r="5">
      <c r="A5" t="s" s="4">
        <v>76</v>
      </c>
      <c r="D5" t="n" s="7">
        <v>98000</v>
      </c>
    </row>
    <row spans="1:6" r="6">
      <c r="A6" t="s" s="4">
        <v>537</v>
      </c>
    </row>
    <row spans="1:6" r="7">
      <c r="A7" t="s" s="4">
        <v>538</v>
      </c>
      <c r="F7" t="n" s="7">
        <v>148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60"/>
    <col customWidth="1" max="2" min="2" width="20"/>
    <col customWidth="1" max="3" min="3" width="27"/>
    <col customWidth="1" max="4" min="4" width="27"/>
    <col customWidth="1" max="5" min="5" width="21"/>
    <col customWidth="1" max="6" min="6" width="27"/>
    <col customWidth="1" max="7" min="7" width="21"/>
    <col customWidth="1" max="8" min="8" width="21"/>
    <col customWidth="1" max="9" min="9" width="21"/>
  </cols>
  <sheetData>
    <row spans="1:9" r="1">
      <c r="A1" t="s" s="1">
        <v>539</v>
      </c>
      <c r="B1" t="s" s="2">
        <v>540</v>
      </c>
      <c r="C1" t="s" s="2">
        <v>368</v>
      </c>
      <c r="D1" t="s" s="2">
        <v>369</v>
      </c>
      <c r="E1" t="s" s="2">
        <v>541</v>
      </c>
      <c r="F1" t="s" s="2">
        <v>371</v>
      </c>
      <c r="G1" t="s" s="2">
        <v>344</v>
      </c>
      <c r="H1" t="s" s="2">
        <v>370</v>
      </c>
      <c r="I1" t="s" s="2">
        <v>382</v>
      </c>
    </row>
    <row spans="1:9" r="2">
      <c r="A2" t="s" s="4">
        <v>395</v>
      </c>
      <c r="F2" t="n" s="7">
        <v>120420</v>
      </c>
      <c r="G2" t="n" s="7">
        <v>135000</v>
      </c>
      <c r="H2" t="n" s="7">
        <v>319598</v>
      </c>
    </row>
    <row spans="1:9" r="3">
      <c r="A3" t="s" s="4">
        <v>542</v>
      </c>
      <c r="B3" t="n" s="5">
        <v>10000</v>
      </c>
      <c r="F3" t="n" s="5">
        <v>10000</v>
      </c>
    </row>
    <row spans="1:9" r="4">
      <c r="A4" t="s" s="4">
        <v>543</v>
      </c>
      <c r="C4" t="n" s="7">
        <v>56196</v>
      </c>
    </row>
    <row spans="1:9" r="5">
      <c r="A5" t="s" s="4">
        <v>544</v>
      </c>
      <c r="B5" t="n" s="5">
        <v>20000</v>
      </c>
      <c r="C5" t="n" s="5">
        <v>20000</v>
      </c>
      <c r="D5" t="n" s="5">
        <v>20000</v>
      </c>
    </row>
    <row spans="1:9" r="6">
      <c r="A6" t="s" s="4">
        <v>545</v>
      </c>
      <c r="G6" t="n" s="5">
        <v>300000</v>
      </c>
    </row>
    <row spans="1:9" r="7">
      <c r="A7" t="s" s="4">
        <v>546</v>
      </c>
      <c r="G7" t="n" s="5">
        <v>226616</v>
      </c>
    </row>
    <row spans="1:9" r="8">
      <c r="A8" t="s" s="4">
        <v>547</v>
      </c>
      <c r="G8" t="n" s="7">
        <v>73384</v>
      </c>
    </row>
    <row spans="1:9" r="9">
      <c r="A9" t="s" s="4">
        <v>548</v>
      </c>
      <c r="E9" t="s" s="4">
        <v>254</v>
      </c>
    </row>
    <row spans="1:9" r="10">
      <c r="A10" t="s" s="4">
        <v>549</v>
      </c>
      <c r="E10" t="n" s="7">
        <v>31850</v>
      </c>
    </row>
    <row spans="1:9" r="11">
      <c r="A11" t="s" s="4">
        <v>550</v>
      </c>
    </row>
    <row spans="1:9" r="12">
      <c r="A12" t="s" s="4">
        <v>551</v>
      </c>
      <c r="G12" t="s" s="4">
        <v>254</v>
      </c>
    </row>
    <row spans="1:9" r="13">
      <c r="A13" t="s" s="4">
        <v>552</v>
      </c>
      <c r="G13" t="s" s="4">
        <v>249</v>
      </c>
    </row>
    <row spans="1:9" r="14">
      <c r="A14" t="s" s="4">
        <v>553</v>
      </c>
    </row>
    <row spans="1:9" r="15">
      <c r="A15" t="s" s="4">
        <v>549</v>
      </c>
      <c r="G15" t="n" s="7">
        <v>31850</v>
      </c>
    </row>
    <row spans="1:9" r="16">
      <c r="A16" t="s" s="4">
        <v>554</v>
      </c>
    </row>
    <row spans="1:9" r="17">
      <c r="A17" t="s" s="4">
        <v>549</v>
      </c>
      <c r="G17" t="n" s="7">
        <v>35035</v>
      </c>
    </row>
    <row spans="1:9" r="18">
      <c r="A18" t="s" s="4">
        <v>402</v>
      </c>
    </row>
    <row spans="1:9" r="19">
      <c r="A19" t="s" s="4">
        <v>395</v>
      </c>
      <c r="H19" t="n" s="7">
        <v>200000</v>
      </c>
      <c r="I19" t="n" s="13">
        <v>75000</v>
      </c>
    </row>
    <row spans="1:9" r="20">
      <c r="A20" t="s" s="4">
        <v>555</v>
      </c>
      <c r="D20" t="n" s="13">
        <v>3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spans="1:8" r="1">
      <c r="A1" t="s" s="1">
        <v>556</v>
      </c>
      <c r="B1" t="s" s="2">
        <v>557</v>
      </c>
      <c r="C1" t="s" s="2">
        <v>558</v>
      </c>
      <c r="D1" t="s" s="2">
        <v>558</v>
      </c>
      <c r="E1" t="s" s="2">
        <v>558</v>
      </c>
      <c r="F1" t="s" s="2">
        <v>559</v>
      </c>
      <c r="G1" t="s" s="2">
        <v>2</v>
      </c>
      <c r="H1" t="s" s="2">
        <v>25</v>
      </c>
    </row>
    <row spans="1:8" r="2">
      <c r="A2" t="s" s="4">
        <v>549</v>
      </c>
      <c r="F2" t="n" s="7">
        <v>31850</v>
      </c>
    </row>
    <row spans="1:8" r="3">
      <c r="A3" t="s" s="4">
        <v>560</v>
      </c>
      <c r="G3" t="n" s="5">
        <v>771523183</v>
      </c>
      <c r="H3" t="n" s="5">
        <v>36271148</v>
      </c>
    </row>
    <row spans="1:8" r="4">
      <c r="A4" t="s" s="4">
        <v>561</v>
      </c>
      <c r="G4" t="n" s="7">
        <v>771523</v>
      </c>
      <c r="H4" t="n" s="7">
        <v>36271</v>
      </c>
    </row>
    <row spans="1:8" r="5">
      <c r="A5" t="s" s="4">
        <v>553</v>
      </c>
    </row>
    <row spans="1:8" r="6">
      <c r="A6" t="s" s="4">
        <v>549</v>
      </c>
      <c r="G6" t="n" s="5">
        <v>31850</v>
      </c>
    </row>
    <row spans="1:8" r="7">
      <c r="A7" t="s" s="4">
        <v>554</v>
      </c>
    </row>
    <row spans="1:8" r="8">
      <c r="A8" t="s" s="4">
        <v>549</v>
      </c>
      <c r="G8" t="n" s="7">
        <v>35035</v>
      </c>
    </row>
    <row spans="1:8" r="9">
      <c r="A9" t="s" s="4">
        <v>562</v>
      </c>
    </row>
    <row spans="1:8" r="10">
      <c r="A10" t="s" s="4">
        <v>560</v>
      </c>
      <c r="B10" t="n" s="5">
        <v>1000000</v>
      </c>
    </row>
    <row spans="1:8" r="11">
      <c r="A11" t="s" s="4">
        <v>563</v>
      </c>
      <c r="B11" t="n" s="9">
        <v>0.0419</v>
      </c>
    </row>
    <row spans="1:8" r="12">
      <c r="A12" t="s" s="4">
        <v>561</v>
      </c>
      <c r="B12" t="n" s="7">
        <v>41900</v>
      </c>
    </row>
    <row spans="1:8" r="13">
      <c r="A13" t="s" s="4">
        <v>564</v>
      </c>
      <c r="B13" t="n" s="7">
        <v>40000</v>
      </c>
    </row>
    <row spans="1:8" r="14">
      <c r="A14" t="s" s="4">
        <v>565</v>
      </c>
    </row>
    <row spans="1:8" r="15">
      <c r="A15" t="s" s="4">
        <v>566</v>
      </c>
      <c r="D15" t="s" s="4">
        <v>567</v>
      </c>
    </row>
    <row spans="1:8" r="16">
      <c r="A16" t="s" s="4">
        <v>552</v>
      </c>
      <c r="D16" t="s" s="4">
        <v>249</v>
      </c>
    </row>
    <row spans="1:8" r="17">
      <c r="A17" t="s" s="4">
        <v>568</v>
      </c>
    </row>
    <row spans="1:8" r="18">
      <c r="A18" t="s" s="4">
        <v>549</v>
      </c>
      <c r="C18" t="n" s="7">
        <v>31850</v>
      </c>
    </row>
    <row spans="1:8" r="19">
      <c r="A19" t="s" s="4">
        <v>569</v>
      </c>
    </row>
    <row spans="1:8" r="20">
      <c r="A20" t="s" s="4">
        <v>549</v>
      </c>
      <c r="E20" t="n" s="7">
        <v>350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t="s" s="1">
        <v>71</v>
      </c>
      <c r="B1" t="s" s="2">
        <v>72</v>
      </c>
      <c r="D1" t="s" s="2">
        <v>1</v>
      </c>
    </row>
    <row spans="1:5" r="2">
      <c r="B2" t="s" s="2">
        <v>2</v>
      </c>
      <c r="C2" t="s" s="2">
        <v>73</v>
      </c>
      <c r="D2" t="s" s="2">
        <v>2</v>
      </c>
      <c r="E2" t="s" s="2">
        <v>73</v>
      </c>
    </row>
    <row spans="1:5" r="3">
      <c r="A3" t="s" s="3">
        <v>74</v>
      </c>
    </row>
    <row spans="1:5" r="4">
      <c r="A4" t="s" s="4">
        <v>75</v>
      </c>
      <c r="B4" t="n" s="7">
        <v>1032465</v>
      </c>
      <c r="C4" t="n" s="7">
        <v>184000</v>
      </c>
      <c r="D4" t="n" s="7">
        <v>2187965</v>
      </c>
      <c r="E4" t="n" s="7">
        <v>345000</v>
      </c>
    </row>
    <row spans="1:5" r="5">
      <c r="A5" t="s" s="4">
        <v>76</v>
      </c>
      <c r="B5" t="n" s="5">
        <v>98000</v>
      </c>
      <c r="C5" t="s" s="4">
        <v>29</v>
      </c>
      <c r="D5" t="n" s="5">
        <v>98000</v>
      </c>
      <c r="E5" t="s" s="4">
        <v>29</v>
      </c>
    </row>
    <row spans="1:5" r="6">
      <c r="A6" t="s" s="4">
        <v>77</v>
      </c>
      <c r="B6" t="n" s="5">
        <v>1130465</v>
      </c>
      <c r="C6" t="n" s="7">
        <v>184000</v>
      </c>
      <c r="D6" t="n" s="5">
        <v>2285965</v>
      </c>
      <c r="E6" t="n" s="7">
        <v>345000</v>
      </c>
    </row>
    <row spans="1:5" r="7">
      <c r="A7" t="s" s="4">
        <v>78</v>
      </c>
      <c r="B7" t="n" s="5">
        <v>61963</v>
      </c>
      <c r="C7" t="n" s="5">
        <v>130263</v>
      </c>
      <c r="D7" t="n" s="5">
        <v>198405</v>
      </c>
      <c r="E7" t="n" s="5">
        <v>237162</v>
      </c>
    </row>
    <row spans="1:5" r="8">
      <c r="A8" t="s" s="4">
        <v>79</v>
      </c>
      <c r="B8" t="n" s="5">
        <v>278123</v>
      </c>
      <c r="C8" t="n" s="5">
        <v>251657</v>
      </c>
      <c r="D8" t="n" s="5">
        <v>770719</v>
      </c>
      <c r="E8" t="n" s="5">
        <v>639374</v>
      </c>
    </row>
    <row spans="1:5" r="9">
      <c r="A9" t="s" s="4">
        <v>80</v>
      </c>
      <c r="B9" t="n" s="5">
        <v>101656</v>
      </c>
      <c r="C9" t="n" s="5">
        <v>111215</v>
      </c>
      <c r="D9" t="n" s="5">
        <v>307114</v>
      </c>
      <c r="E9" t="n" s="5">
        <v>211648</v>
      </c>
    </row>
    <row spans="1:5" r="10">
      <c r="A10" t="s" s="4">
        <v>81</v>
      </c>
      <c r="B10" t="n" s="5">
        <v>2835</v>
      </c>
      <c r="C10" t="n" s="5">
        <v>653</v>
      </c>
      <c r="D10" t="n" s="5">
        <v>8416</v>
      </c>
      <c r="E10" t="n" s="5">
        <v>1630</v>
      </c>
    </row>
    <row spans="1:5" r="11">
      <c r="A11" t="s" s="4">
        <v>82</v>
      </c>
      <c r="B11" t="n" s="5">
        <v>444577</v>
      </c>
      <c r="C11" t="n" s="5">
        <v>493788</v>
      </c>
      <c r="D11" t="n" s="5">
        <v>1284654</v>
      </c>
      <c r="E11" t="n" s="5">
        <v>1089814</v>
      </c>
    </row>
    <row spans="1:5" r="12">
      <c r="A12" t="s" s="4">
        <v>83</v>
      </c>
      <c r="B12" t="n" s="5">
        <v>685888</v>
      </c>
      <c r="C12" t="n" s="5">
        <v>-309788</v>
      </c>
      <c r="D12" t="n" s="5">
        <v>1001311</v>
      </c>
      <c r="E12" t="n" s="5">
        <v>-744814</v>
      </c>
    </row>
    <row spans="1:5" r="13">
      <c r="A13" t="s" s="3">
        <v>84</v>
      </c>
    </row>
    <row spans="1:5" r="14">
      <c r="A14" t="s" s="4">
        <v>85</v>
      </c>
      <c r="B14" t="n" s="5">
        <v>-114930</v>
      </c>
      <c r="C14" t="n" s="7">
        <v>-124524</v>
      </c>
      <c r="D14" t="n" s="5">
        <v>-319606</v>
      </c>
      <c r="E14" t="n" s="7">
        <v>-466866</v>
      </c>
    </row>
    <row spans="1:5" r="15">
      <c r="A15" t="s" s="4">
        <v>86</v>
      </c>
      <c r="B15" t="n" s="5">
        <v>-12396</v>
      </c>
      <c r="C15" t="s" s="4">
        <v>29</v>
      </c>
      <c r="D15" t="n" s="5">
        <v>-124175</v>
      </c>
      <c r="E15" t="s" s="4">
        <v>29</v>
      </c>
    </row>
    <row spans="1:5" r="16">
      <c r="A16" t="s" s="4">
        <v>87</v>
      </c>
      <c r="B16" t="n" s="5">
        <v>-139367</v>
      </c>
      <c r="C16" t="n" s="7">
        <v>-76604</v>
      </c>
      <c r="D16" t="n" s="5">
        <v>-355253</v>
      </c>
      <c r="E16" t="n" s="7">
        <v>-141989</v>
      </c>
    </row>
    <row spans="1:5" r="17">
      <c r="A17" t="s" s="4">
        <v>88</v>
      </c>
      <c r="B17" t="n" s="5">
        <v>-139237</v>
      </c>
      <c r="C17" t="n" s="7">
        <v>61003</v>
      </c>
      <c r="D17" t="n" s="5">
        <v>-459095</v>
      </c>
      <c r="E17" t="n" s="7">
        <v>-165020</v>
      </c>
    </row>
    <row spans="1:5" r="18">
      <c r="A18" t="s" s="4">
        <v>89</v>
      </c>
      <c r="B18" t="n" s="5">
        <v>-793809</v>
      </c>
      <c r="C18" t="s" s="4">
        <v>29</v>
      </c>
      <c r="D18" t="n" s="5">
        <v>-732022</v>
      </c>
      <c r="E18" t="s" s="4">
        <v>29</v>
      </c>
    </row>
    <row spans="1:5" r="19">
      <c r="A19" t="s" s="4">
        <v>90</v>
      </c>
      <c r="B19" t="n" s="5">
        <v>660578</v>
      </c>
      <c r="C19" t="s" s="4">
        <v>29</v>
      </c>
      <c r="D19" t="n" s="5">
        <v>660578</v>
      </c>
      <c r="E19" t="n" s="7">
        <v>16560</v>
      </c>
    </row>
    <row spans="1:5" r="20">
      <c r="A20" t="s" s="4">
        <v>91</v>
      </c>
      <c r="B20" t="n" s="5">
        <v>94043</v>
      </c>
      <c r="C20" t="s" s="4">
        <v>29</v>
      </c>
      <c r="D20" t="n" s="5">
        <v>146358</v>
      </c>
      <c r="E20" t="s" s="4">
        <v>29</v>
      </c>
    </row>
    <row spans="1:5" r="21">
      <c r="A21" t="s" s="4">
        <v>92</v>
      </c>
      <c r="B21" t="n" s="5">
        <v>-7345</v>
      </c>
      <c r="C21" t="s" s="4">
        <v>29</v>
      </c>
      <c r="D21" t="n" s="5">
        <v>-7345</v>
      </c>
      <c r="E21" t="s" s="4">
        <v>29</v>
      </c>
    </row>
    <row spans="1:5" r="22">
      <c r="A22" t="s" s="4">
        <v>93</v>
      </c>
      <c r="B22" t="n" s="5">
        <v>-700</v>
      </c>
      <c r="C22" t="n" s="7">
        <v>-323</v>
      </c>
      <c r="D22" t="n" s="5">
        <v>-1040</v>
      </c>
      <c r="E22" t="n" s="7">
        <v>-476</v>
      </c>
    </row>
    <row spans="1:5" r="23">
      <c r="A23" t="s" s="4">
        <v>94</v>
      </c>
      <c r="B23" t="n" s="5">
        <v>-453163</v>
      </c>
      <c r="C23" t="n" s="5">
        <v>-140448</v>
      </c>
      <c r="D23" t="n" s="5">
        <v>-1191600</v>
      </c>
      <c r="E23" t="n" s="5">
        <v>-757791</v>
      </c>
    </row>
    <row spans="1:5" r="24">
      <c r="A24" t="s" s="4">
        <v>95</v>
      </c>
      <c r="B24" t="n" s="7">
        <v>232725</v>
      </c>
      <c r="C24" t="n" s="7">
        <v>-450236</v>
      </c>
      <c r="D24" t="n" s="7">
        <v>-190289</v>
      </c>
      <c r="E24" t="n" s="7">
        <v>-1502605</v>
      </c>
    </row>
    <row spans="1:5" r="25">
      <c r="A25" t="s" s="4">
        <v>96</v>
      </c>
      <c r="B25" t="n" s="5">
        <v>551531231</v>
      </c>
      <c r="C25" t="n" s="5">
        <v>32474668</v>
      </c>
      <c r="D25" t="n" s="5">
        <v>238222071</v>
      </c>
      <c r="E25" t="n" s="5">
        <v>31526843</v>
      </c>
    </row>
    <row spans="1:5" r="26">
      <c r="A26" t="s" s="4">
        <v>97</v>
      </c>
      <c r="B26" t="n" s="9">
        <v>0.0004</v>
      </c>
      <c r="C26" t="n" s="10">
        <v>-0.01</v>
      </c>
      <c r="D26" t="n" s="8">
        <v>-0.001</v>
      </c>
      <c r="E26" t="n" s="10">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8</v>
      </c>
      <c r="B1" t="s" s="2">
        <v>1</v>
      </c>
    </row>
    <row spans="1:3" r="2">
      <c r="B2" t="s" s="2">
        <v>2</v>
      </c>
      <c r="C2" t="s" s="2">
        <v>73</v>
      </c>
    </row>
    <row spans="1:3" r="3">
      <c r="A3" t="s" s="3">
        <v>99</v>
      </c>
    </row>
    <row spans="1:3" r="4">
      <c r="A4" t="s" s="4">
        <v>100</v>
      </c>
      <c r="B4" t="n" s="7">
        <v>-190289</v>
      </c>
      <c r="C4" t="n" s="7">
        <v>-1502605</v>
      </c>
    </row>
    <row spans="1:3" r="5">
      <c r="A5" t="s" s="3">
        <v>101</v>
      </c>
    </row>
    <row spans="1:3" r="6">
      <c r="A6" t="s" s="4">
        <v>81</v>
      </c>
      <c r="B6" t="n" s="5">
        <v>8416</v>
      </c>
      <c r="C6" t="n" s="5">
        <v>1630</v>
      </c>
    </row>
    <row spans="1:3" r="7">
      <c r="A7" t="s" s="4">
        <v>102</v>
      </c>
      <c r="B7" t="n" s="7">
        <v>42202</v>
      </c>
      <c r="C7" t="n" s="5">
        <v>186275</v>
      </c>
    </row>
    <row spans="1:3" r="8">
      <c r="A8" t="s" s="4">
        <v>103</v>
      </c>
      <c r="B8" t="s" s="4">
        <v>29</v>
      </c>
      <c r="C8" t="n" s="7">
        <v>65785</v>
      </c>
    </row>
    <row spans="1:3" r="9">
      <c r="A9" t="s" s="4">
        <v>104</v>
      </c>
      <c r="B9" t="n" s="7">
        <v>-1540950</v>
      </c>
      <c r="C9" t="s" s="4">
        <v>29</v>
      </c>
    </row>
    <row spans="1:3" r="10">
      <c r="A10" t="s" s="4">
        <v>89</v>
      </c>
      <c r="B10" t="n" s="5">
        <v>732022</v>
      </c>
      <c r="C10" t="s" s="4">
        <v>29</v>
      </c>
    </row>
    <row spans="1:3" r="11">
      <c r="A11" t="s" s="4">
        <v>105</v>
      </c>
      <c r="B11" t="n" s="5">
        <v>459095</v>
      </c>
      <c r="C11" t="n" s="7">
        <v>165020</v>
      </c>
    </row>
    <row spans="1:3" r="12">
      <c r="A12" t="s" s="4">
        <v>90</v>
      </c>
      <c r="B12" t="n" s="5">
        <v>-660578</v>
      </c>
      <c r="C12" t="n" s="7">
        <v>-16560</v>
      </c>
    </row>
    <row spans="1:3" r="13">
      <c r="A13" t="s" s="4">
        <v>91</v>
      </c>
      <c r="B13" t="n" s="5">
        <v>-146358</v>
      </c>
      <c r="C13" t="s" s="4">
        <v>29</v>
      </c>
    </row>
    <row spans="1:3" r="14">
      <c r="A14" t="s" s="4">
        <v>87</v>
      </c>
      <c r="B14" t="n" s="5">
        <v>355253</v>
      </c>
      <c r="C14" t="n" s="7">
        <v>141989</v>
      </c>
    </row>
    <row spans="1:3" r="15">
      <c r="A15" t="s" s="4">
        <v>106</v>
      </c>
      <c r="B15" t="n" s="5">
        <v>7345</v>
      </c>
      <c r="C15" t="s" s="4">
        <v>29</v>
      </c>
    </row>
    <row spans="1:3" r="16">
      <c r="A16" t="s" s="4">
        <v>86</v>
      </c>
      <c r="B16" t="n" s="5">
        <v>124175</v>
      </c>
      <c r="C16" t="s" s="4">
        <v>29</v>
      </c>
    </row>
    <row spans="1:3" r="17">
      <c r="A17" t="s" s="3">
        <v>107</v>
      </c>
    </row>
    <row spans="1:3" r="18">
      <c r="A18" t="s" s="4">
        <v>30</v>
      </c>
      <c r="B18" t="n" s="5">
        <v>-8859</v>
      </c>
      <c r="C18" t="n" s="7">
        <v>12502</v>
      </c>
    </row>
    <row spans="1:3" r="19">
      <c r="A19" t="s" s="4">
        <v>42</v>
      </c>
      <c r="B19" t="n" s="5">
        <v>319683</v>
      </c>
      <c r="C19" t="n" s="5">
        <v>401081</v>
      </c>
    </row>
    <row spans="1:3" r="20">
      <c r="A20" t="s" s="4">
        <v>38</v>
      </c>
      <c r="B20" t="n" s="5">
        <v>193987</v>
      </c>
      <c r="C20" t="n" s="5">
        <v>49598</v>
      </c>
    </row>
    <row spans="1:3" r="21">
      <c r="A21" t="s" s="4">
        <v>108</v>
      </c>
      <c r="B21" t="n" s="5">
        <v>145005</v>
      </c>
      <c r="C21" t="n" s="5">
        <v>117182</v>
      </c>
    </row>
    <row spans="1:3" r="22">
      <c r="A22" t="s" s="4">
        <v>40</v>
      </c>
      <c r="B22" t="n" s="5">
        <v>37985</v>
      </c>
      <c r="C22" t="n" s="7">
        <v>213000</v>
      </c>
    </row>
    <row spans="1:3" r="23">
      <c r="A23" t="s" s="4">
        <v>31</v>
      </c>
      <c r="B23" t="n" s="5">
        <v>1500</v>
      </c>
      <c r="C23" t="s" s="4">
        <v>29</v>
      </c>
    </row>
    <row spans="1:3" r="24">
      <c r="A24" t="s" s="4">
        <v>109</v>
      </c>
      <c r="B24" t="n" s="5">
        <v>-120366</v>
      </c>
      <c r="C24" t="n" s="7">
        <v>-165103</v>
      </c>
    </row>
    <row spans="1:3" r="25">
      <c r="A25" t="s" s="3">
        <v>110</v>
      </c>
    </row>
    <row spans="1:3" r="26">
      <c r="A26" t="s" s="4">
        <v>111</v>
      </c>
      <c r="B26" t="n" s="5">
        <v>-1108</v>
      </c>
      <c r="C26" t="n" s="5">
        <v>-24712</v>
      </c>
    </row>
    <row spans="1:3" r="27">
      <c r="A27" t="s" s="4">
        <v>112</v>
      </c>
      <c r="B27" t="n" s="5">
        <v>-1108</v>
      </c>
      <c r="C27" t="n" s="5">
        <v>-24712</v>
      </c>
    </row>
    <row spans="1:3" r="28">
      <c r="A28" t="s" s="3">
        <v>113</v>
      </c>
    </row>
    <row spans="1:3" r="29">
      <c r="A29" t="s" s="4">
        <v>114</v>
      </c>
      <c r="B29" t="n" s="5">
        <v>48422</v>
      </c>
      <c r="C29" t="n" s="5">
        <v>700</v>
      </c>
    </row>
    <row spans="1:3" r="30">
      <c r="A30" t="s" s="4">
        <v>115</v>
      </c>
      <c r="B30" t="n" s="5">
        <v>100000</v>
      </c>
      <c r="C30" t="n" s="5">
        <v>208000</v>
      </c>
    </row>
    <row spans="1:3" r="31">
      <c r="A31" t="s" s="4">
        <v>116</v>
      </c>
      <c r="B31" t="n" s="5">
        <v>-43482</v>
      </c>
      <c r="C31" t="n" s="5">
        <v>-50500</v>
      </c>
    </row>
    <row spans="1:3" r="32">
      <c r="A32" t="s" s="4">
        <v>117</v>
      </c>
      <c r="B32" t="n" s="5">
        <v>104940</v>
      </c>
      <c r="C32" t="n" s="5">
        <v>158200</v>
      </c>
    </row>
    <row spans="1:3" r="33">
      <c r="A33" t="s" s="4">
        <v>118</v>
      </c>
      <c r="B33" t="n" s="5">
        <v>-16534</v>
      </c>
      <c r="C33" t="n" s="5">
        <v>-31615</v>
      </c>
    </row>
    <row spans="1:3" r="34">
      <c r="A34" t="s" s="4">
        <v>119</v>
      </c>
      <c r="B34" t="n" s="5">
        <v>-1045</v>
      </c>
      <c r="C34" t="n" s="5">
        <v>-89</v>
      </c>
    </row>
    <row spans="1:3" r="35">
      <c r="A35" t="s" s="4">
        <v>120</v>
      </c>
      <c r="B35" t="n" s="5">
        <v>19026</v>
      </c>
      <c r="C35" t="n" s="5">
        <v>48856</v>
      </c>
    </row>
    <row spans="1:3" r="36">
      <c r="A36" t="s" s="4">
        <v>121</v>
      </c>
      <c r="B36" t="n" s="5">
        <v>1447</v>
      </c>
      <c r="C36" t="n" s="7">
        <v>17152</v>
      </c>
    </row>
    <row spans="1:3" r="37">
      <c r="A37" t="s" s="3">
        <v>122</v>
      </c>
    </row>
    <row spans="1:3" r="38">
      <c r="A38" t="s" s="4">
        <v>123</v>
      </c>
      <c r="B38" t="n" s="7">
        <v>10981</v>
      </c>
      <c r="C38" t="s" s="4">
        <v>29</v>
      </c>
    </row>
    <row spans="1:3" r="39">
      <c r="A39" t="s" s="4">
        <v>124</v>
      </c>
      <c r="B39" t="s" s="4">
        <v>29</v>
      </c>
      <c r="C39" t="s" s="4">
        <v>29</v>
      </c>
    </row>
    <row spans="1:3" r="40">
      <c r="A40" t="s" s="3">
        <v>125</v>
      </c>
    </row>
    <row spans="1:3" r="41">
      <c r="A41" t="s" s="4">
        <v>126</v>
      </c>
      <c r="B41" t="n" s="7">
        <v>637820</v>
      </c>
      <c r="C41" t="n" s="7">
        <v>121819</v>
      </c>
    </row>
    <row spans="1:3" r="42">
      <c r="A42" t="s" s="4">
        <v>127</v>
      </c>
      <c r="B42" t="n" s="5">
        <v>35000</v>
      </c>
      <c r="C42" t="n" s="5">
        <v>208000</v>
      </c>
    </row>
    <row spans="1:3" r="43">
      <c r="A43" t="s" s="4">
        <v>128</v>
      </c>
      <c r="B43" t="n" s="7">
        <v>574359</v>
      </c>
      <c r="C43" t="n" s="7">
        <v>1862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29</v>
      </c>
      <c r="B1" t="s" s="2">
        <v>1</v>
      </c>
    </row>
    <row spans="1:2" r="2">
      <c r="B2" t="s" s="2">
        <v>2</v>
      </c>
    </row>
    <row spans="1:2" r="3">
      <c r="A3" t="s" s="3">
        <v>130</v>
      </c>
    </row>
    <row spans="1:2" r="4">
      <c r="A4" t="s" s="4">
        <v>129</v>
      </c>
      <c r="B4" t="s"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2</v>
      </c>
      <c r="B1" t="s" s="2">
        <v>1</v>
      </c>
    </row>
    <row spans="1:2" r="2">
      <c r="B2" t="s" s="2">
        <v>2</v>
      </c>
    </row>
    <row spans="1:2" r="3">
      <c r="A3" t="s" s="3">
        <v>130</v>
      </c>
    </row>
    <row spans="1:2" r="4">
      <c r="A4" t="s" s="4">
        <v>132</v>
      </c>
      <c r="B4" t="s"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t="s" s="1">
        <v>134</v>
      </c>
      <c r="B1" t="s" s="2">
        <v>1</v>
      </c>
    </row>
    <row spans="1:2" r="2">
      <c r="B2" t="s" s="2">
        <v>2</v>
      </c>
    </row>
    <row spans="1:2" r="3">
      <c r="A3" t="s" s="3">
        <v>134</v>
      </c>
    </row>
    <row spans="1:2" r="4">
      <c r="A4" t="s" s="4">
        <v>134</v>
      </c>
      <c r="B4" t="s"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36</v>
      </c>
      <c r="B1" t="s" s="2">
        <v>1</v>
      </c>
    </row>
    <row spans="1:2" r="2">
      <c r="B2" t="s" s="2">
        <v>2</v>
      </c>
    </row>
    <row spans="1:2" r="3">
      <c r="A3" t="s" s="3">
        <v>137</v>
      </c>
    </row>
    <row spans="1:2" r="4">
      <c r="A4" t="s" s="4">
        <v>136</v>
      </c>
      <c r="B4" t="s"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 of Opera</vt:lpstr>
      <vt:lpstr>Consolidated Statement of Cash </vt:lpstr>
      <vt:lpstr>Basis of Presentation</vt:lpstr>
      <vt:lpstr>Nature of Operations</vt:lpstr>
      <vt:lpstr>Going Concern</vt:lpstr>
      <vt:lpstr>Summary of Significant Accounti</vt:lpstr>
      <vt:lpstr>Debt &amp; Accounts Payables</vt:lpstr>
      <vt:lpstr>Equity and Stockholders' Equity</vt:lpstr>
      <vt:lpstr>Related Party Transactions</vt:lpstr>
      <vt:lpstr>Commitments and Contingencies</vt:lpstr>
      <vt:lpstr>Subsequent Events</vt:lpstr>
      <vt:lpstr>Summary of Significant Accoun15</vt:lpstr>
      <vt:lpstr>Summary of Significant Accoun16</vt:lpstr>
      <vt:lpstr>Debt &amp; Accounts Payables (Table</vt:lpstr>
      <vt:lpstr>Nature of Operations (Details N</vt:lpstr>
      <vt:lpstr>Going Concern (Details Narrativ</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Debt &amp; Accounts Payables (Detai</vt:lpstr>
      <vt:lpstr>Debt &amp; Accounts Payables - Sche</vt:lpstr>
      <vt:lpstr>Debt &amp; Accounts Payables - Sc30</vt:lpstr>
      <vt:lpstr>Debt &amp; Accounts Payables - Sc31</vt:lpstr>
      <vt:lpstr>Debt &amp; Accounts Payables - Sc32</vt:lpstr>
      <vt:lpstr>Debt &amp; Accounts Payables - Sc33</vt:lpstr>
      <vt:lpstr>Debt &amp; Accounts Payables - Summ</vt:lpstr>
      <vt:lpstr>Equity and Stockholders' Equi35</vt:lpstr>
      <vt:lpstr>Related Party Transactions (Det</vt:lpstr>
      <vt:lpstr>Commitments and Contingencies (</vt:lpstr>
      <vt:lpstr>Subsequent Events (Deat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9:34:17Z</dcterms:created>
  <dcterms:modified xmlns:dcterms="http://purl.org/dc/terms/" xmlns:xsi="http://www.w3.org/2001/XMLSchema-instance" xsi:type="dcterms:W3CDTF">2015-11-05T09:34:17Z</dcterms:modified>
  <dc:title xmlns:dc="http://purl.org/dc/elements/1.1/">Untitled</dc:title>
  <dc:description xmlns:dc="http://purl.org/dc/elements/1.1/"/>
  <dc:subject xmlns:dc="http://purl.org/dc/elements/1.1/"/>
  <cp:keywords/>
  <cp:category/>
</cp:coreProperties>
</file>